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Summary of Signif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rued Expenses and Other Curr"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on Stock" sheetId="16" state="visible" r:id="rId16"/>
    <sheet xmlns:r="http://schemas.openxmlformats.org/officeDocument/2006/relationships" name="Pension and other Post Employm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Proposed Merger with Fairmount " sheetId="21" state="visible" r:id="rId21"/>
    <sheet xmlns:r="http://schemas.openxmlformats.org/officeDocument/2006/relationships" name="Business and Summary of Signi22" sheetId="22" state="visible" r:id="rId22"/>
    <sheet xmlns:r="http://schemas.openxmlformats.org/officeDocument/2006/relationships" name="Business and Summary of Signi23" sheetId="23" state="visible" r:id="rId23"/>
    <sheet xmlns:r="http://schemas.openxmlformats.org/officeDocument/2006/relationships" name="Recent Accounting Pronounceme24"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Accrued Expenses and Other Cu27"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Pension and other Post Employ30" sheetId="30" state="visible" r:id="rId30"/>
    <sheet xmlns:r="http://schemas.openxmlformats.org/officeDocument/2006/relationships" name="Segment Reporting (Tables)" sheetId="31" state="visible" r:id="rId31"/>
    <sheet xmlns:r="http://schemas.openxmlformats.org/officeDocument/2006/relationships" name="Business and Summary of Signi32" sheetId="32" state="visible" r:id="rId32"/>
    <sheet xmlns:r="http://schemas.openxmlformats.org/officeDocument/2006/relationships" name="Business and Summary of Signi33" sheetId="33" state="visible" r:id="rId33"/>
    <sheet xmlns:r="http://schemas.openxmlformats.org/officeDocument/2006/relationships" name="Business and Summary of Signi34" sheetId="34" state="visible" r:id="rId34"/>
    <sheet xmlns:r="http://schemas.openxmlformats.org/officeDocument/2006/relationships" name="Recent Accounting Pronounceme35" sheetId="35" state="visible" r:id="rId35"/>
    <sheet xmlns:r="http://schemas.openxmlformats.org/officeDocument/2006/relationships" name="Recent Accounting Pronounceme36" sheetId="36" state="visible" r:id="rId36"/>
    <sheet xmlns:r="http://schemas.openxmlformats.org/officeDocument/2006/relationships" name="Inventories - Schedule of Inven" sheetId="37" state="visible" r:id="rId37"/>
    <sheet xmlns:r="http://schemas.openxmlformats.org/officeDocument/2006/relationships" name="Property, Plant and Equipment -" sheetId="38" state="visible" r:id="rId38"/>
    <sheet xmlns:r="http://schemas.openxmlformats.org/officeDocument/2006/relationships" name="Accrued Expenses and Other Cu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Long-Term Debt - Components of " sheetId="42" state="visible" r:id="rId42"/>
    <sheet xmlns:r="http://schemas.openxmlformats.org/officeDocument/2006/relationships" name="Long-Term Debt - Additional Inf" sheetId="43" state="visible" r:id="rId43"/>
    <sheet xmlns:r="http://schemas.openxmlformats.org/officeDocument/2006/relationships" name="Income Taxes - Additional Infor" sheetId="44" state="visible" r:id="rId44"/>
    <sheet xmlns:r="http://schemas.openxmlformats.org/officeDocument/2006/relationships" name="Common Stock - Additional Infor" sheetId="45" state="visible" r:id="rId45"/>
    <sheet xmlns:r="http://schemas.openxmlformats.org/officeDocument/2006/relationships" name="Pension and other Post Employ46" sheetId="46" state="visible" r:id="rId46"/>
    <sheet xmlns:r="http://schemas.openxmlformats.org/officeDocument/2006/relationships" name="Pension and other Post Employ47" sheetId="47" state="visible" r:id="rId47"/>
    <sheet xmlns:r="http://schemas.openxmlformats.org/officeDocument/2006/relationships" name="Related Party Transactions - Ad" sheetId="48" state="visible" r:id="rId48"/>
    <sheet xmlns:r="http://schemas.openxmlformats.org/officeDocument/2006/relationships" name="Commitments and Contingencies -" sheetId="49" state="visible" r:id="rId49"/>
    <sheet xmlns:r="http://schemas.openxmlformats.org/officeDocument/2006/relationships" name="Segment Reporting - Additional " sheetId="50" state="visible" r:id="rId50"/>
    <sheet xmlns:r="http://schemas.openxmlformats.org/officeDocument/2006/relationships" name="Segment Reporting - Electronics" sheetId="51" state="visible" r:id="rId51"/>
    <sheet xmlns:r="http://schemas.openxmlformats.org/officeDocument/2006/relationships" name="Proposed Merger with Fairmoun52" sheetId="52" state="visible" r:id="rId52"/>
  </sheets>
  <definedNames/>
  <calcPr calcId="124519" fullCalcOnLoad="1"/>
</workbook>
</file>

<file path=xl/sharedStrings.xml><?xml version="1.0" encoding="utf-8"?>
<sst xmlns="http://schemas.openxmlformats.org/spreadsheetml/2006/main" uniqueCount="453">
  <si>
    <t>Document and Entity Information - shares</t>
  </si>
  <si>
    <t>3 Months Ended</t>
  </si>
  <si>
    <t>Mar. 31, 2018</t>
  </si>
  <si>
    <t>May 24,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ck0001722287</t>
  </si>
  <si>
    <t>Entity Registrant Name</t>
  </si>
  <si>
    <t>UNIMIN CORPORATION</t>
  </si>
  <si>
    <t>Entity Central Index Key</t>
  </si>
  <si>
    <t>Current Fiscal Year End Date</t>
  </si>
  <si>
    <t>--12-31</t>
  </si>
  <si>
    <t>Entity Filer Category</t>
  </si>
  <si>
    <t>Non-accelerated Filer</t>
  </si>
  <si>
    <t>Entity Common Stock, Shares Outstanding</t>
  </si>
  <si>
    <t>Condensed Consolidated Balance Sheets - USD ($) $ in Thousands</t>
  </si>
  <si>
    <t>Dec. 31, 2017</t>
  </si>
  <si>
    <t>Current assets</t>
  </si>
  <si>
    <t>Cash and cash equivalents</t>
  </si>
  <si>
    <t>Accounts receivable, net of allowance for doubtful accounts</t>
  </si>
  <si>
    <t>Inventories, net</t>
  </si>
  <si>
    <t>Other receivables</t>
  </si>
  <si>
    <t>Prepaid expenses and other current assets</t>
  </si>
  <si>
    <t>Total current assets</t>
  </si>
  <si>
    <t>Property, plant and equipment, net</t>
  </si>
  <si>
    <t>Intangible assets, net</t>
  </si>
  <si>
    <t>Goodwill</t>
  </si>
  <si>
    <t>Deferred tax assets, net</t>
  </si>
  <si>
    <t>Other assets</t>
  </si>
  <si>
    <t>Total assets</t>
  </si>
  <si>
    <t>Current liabilities</t>
  </si>
  <si>
    <t>Accounts payable</t>
  </si>
  <si>
    <t>Current portion of long-term debt</t>
  </si>
  <si>
    <t>Accrued expenses</t>
  </si>
  <si>
    <t>Total current liabilities</t>
  </si>
  <si>
    <t>Long-term debt</t>
  </si>
  <si>
    <t>Employee benefit obligations</t>
  </si>
  <si>
    <t>Deferred tax liabilities, net</t>
  </si>
  <si>
    <t>Other non-current liabilities</t>
  </si>
  <si>
    <t>Total non-current liabilities</t>
  </si>
  <si>
    <t>Commitments and contingencies (Note 12)</t>
  </si>
  <si>
    <t xml:space="preserve"> </t>
  </si>
  <si>
    <t>Shareholders' Equity</t>
  </si>
  <si>
    <t>Common Stock: $1 par value, 2,000,000 authorized shares Shares outstanding: 1,776,666 at March 31, 2018 and December 31, 2017, respectively</t>
  </si>
  <si>
    <t>Additional paid-in capital</t>
  </si>
  <si>
    <t>Accumulated other comprehensive loss, net</t>
  </si>
  <si>
    <t>Treasury Stock, 432,952 shares at March 31, 2018 and December 31, 2017, respectively</t>
  </si>
  <si>
    <t>Retained earnings</t>
  </si>
  <si>
    <t>Total shareholders' equity</t>
  </si>
  <si>
    <t>Total liabilities and shareholders' equity</t>
  </si>
  <si>
    <t>Condensed Consolidated Balance Sheets (Parenthetical) - $ / shares</t>
  </si>
  <si>
    <t>Common stock, par value</t>
  </si>
  <si>
    <t>Common stock, shares authorized</t>
  </si>
  <si>
    <t>Common stock, shares outstanding</t>
  </si>
  <si>
    <t>Treasury stock, shares</t>
  </si>
  <si>
    <t>Condensed Consolidated Statements of Income - USD ($) $ in Thousands</t>
  </si>
  <si>
    <t>Mar. 31, 2017</t>
  </si>
  <si>
    <t>Revenue</t>
  </si>
  <si>
    <t>Cost of goods sold, excluding depreciation, depletion, and amortization</t>
  </si>
  <si>
    <t>Operating expenses:</t>
  </si>
  <si>
    <t>Selling, general and administrative expenses</t>
  </si>
  <si>
    <t>Depreciation, depletion and amortization expense</t>
  </si>
  <si>
    <t>Other operating expense (income), net</t>
  </si>
  <si>
    <t>Income from operations</t>
  </si>
  <si>
    <t>Interest expense, net</t>
  </si>
  <si>
    <t>Other expense, net</t>
  </si>
  <si>
    <t>Total other expenses, net</t>
  </si>
  <si>
    <t>Income before provision for income taxes</t>
  </si>
  <si>
    <t>Income tax provision</t>
  </si>
  <si>
    <t>Net income</t>
  </si>
  <si>
    <t>Net income per share:</t>
  </si>
  <si>
    <t>Basic and diluted</t>
  </si>
  <si>
    <t>Weighted average shares outstanding:</t>
  </si>
  <si>
    <t>Condensed Consolidated Statements of Comprehensive Income (Loss) - USD ($) $ in Thousands</t>
  </si>
  <si>
    <t>Other comprehensive income:</t>
  </si>
  <si>
    <t>Foreign currency translation adjustments</t>
  </si>
  <si>
    <t>Total other comprehensive income, before tax</t>
  </si>
  <si>
    <t>Provision for income taxes related to items of other comprehensive income</t>
  </si>
  <si>
    <t>Total other comprehensive income, net of tax</t>
  </si>
  <si>
    <t>Comprehensive income</t>
  </si>
  <si>
    <t>Condensed Consolidated Statements of Changes in Shareholders' Equity - USD ($) $ in Thousands</t>
  </si>
  <si>
    <t>Total</t>
  </si>
  <si>
    <t>Common Stock [Member]</t>
  </si>
  <si>
    <t>Additional Paid-in Capital [Member]</t>
  </si>
  <si>
    <t>Accumulated Other Comprehensive Loss, Net [Member]</t>
  </si>
  <si>
    <t>Retained Earnings [Member]</t>
  </si>
  <si>
    <t>Treasury Shares [Member]</t>
  </si>
  <si>
    <t>Beginning balance at Dec. 31, 2016</t>
  </si>
  <si>
    <t>Beginning Balance, shares at Dec. 31, 2016</t>
  </si>
  <si>
    <t>Other comprehensive income</t>
  </si>
  <si>
    <t>Ending Balance at Mar. 31, 2017</t>
  </si>
  <si>
    <t>Ending Balance, shares at Mar. 31, 2017</t>
  </si>
  <si>
    <t>Beginning balance at Dec. 31, 2017</t>
  </si>
  <si>
    <t>Beginning Balance, shares at Dec. 31, 2017</t>
  </si>
  <si>
    <t>Ending Balance at Mar. 31, 2018</t>
  </si>
  <si>
    <t>Ending Balance, shares at Mar. 31, 2018</t>
  </si>
  <si>
    <t>Condensed Consolidated Statements of Cash Flows - USD ($) $ in Thousands</t>
  </si>
  <si>
    <t>Cash flows from operating activities:</t>
  </si>
  <si>
    <t>Adjustments to reconcile net income to net cash provided by operating activities:</t>
  </si>
  <si>
    <t>Depreciation, depletion and amortization</t>
  </si>
  <si>
    <t>Deferred income taxes</t>
  </si>
  <si>
    <t>Other, net</t>
  </si>
  <si>
    <t>Changes in operating assets and liabilities:</t>
  </si>
  <si>
    <t>Accounts receivable</t>
  </si>
  <si>
    <t>Inventories</t>
  </si>
  <si>
    <t>Prepaid expenses and other assets</t>
  </si>
  <si>
    <t>Net cash provided by operating activities</t>
  </si>
  <si>
    <t>Cash flows from investing activities:</t>
  </si>
  <si>
    <t>Capital expenditures</t>
  </si>
  <si>
    <t>Proceeds from sale of property, plant and equipment</t>
  </si>
  <si>
    <t>Net cash used in investing activities</t>
  </si>
  <si>
    <t>Cash flows from financing activities:</t>
  </si>
  <si>
    <t>Borrowings under debt</t>
  </si>
  <si>
    <t>Principal payments on debt</t>
  </si>
  <si>
    <t>Dividends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t>
  </si>
  <si>
    <t>Non-cash Items:</t>
  </si>
  <si>
    <t>Decrease in accounts payable and accrued liabilities included in capital expenditures</t>
  </si>
  <si>
    <t>Business and Summary of Significant Accounting Policies</t>
  </si>
  <si>
    <t>1. Business and Summary of Significant Accounting
Policies
Nature of Operations
Unimin Corporation and Subsidiaries (“Unimin” or the
“Company”) is domiciled in the United States of America
and is a wholly owned subsidiary of SCR-Sibelco
Basis of Presentation
The unaudited condensed consolidated financial statements have been
prepared in accordance with accounting principles generally
accepted in the United States of America (“GAAP”) for
interim financial information and the instructions to
Form 10-Q S-X. Accordingly, S-4 No. 333-224228), 10-Q.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more significant areas requiring the
use of management estimates and assumptions relate to: reclamation
and closure obligations; estimates of allowance for doubtful
accounts; estimates of fair value for reporting units and asset
impairments (including impairments of goodwill and other long-lived
assets); write-downs of inventory to net realizable value;
post-employment, post-retirement and other employee benefit
liabilities; valuation allowances for deferred tax assets; and
reserves for contingencies and litigation. The Company based its
estimates on historical experience and on various other assumptions
that are believed to be reasonable under the circumstances.
Accordingly, actual results may differ significantly from these
estimates under different assumptions or conditions.
Cash and Cash Equivalents
Cash and cash equivalents are comprised of liquid investments with
original maturities of three months or less.
The Company’s cash and cash equivalents are held on deposit
in accounts that are shared with the Parent at financial
institutions. The cash and cash equivalents are available to the
Company on demand without restriction, prior notice or penalty.
Fair Value Measurements
A fair value measurement is determined based on the assumptions
that a market participant would use in pricing an asset or
liability. A three-tiered hierarchy draws distinctions between
market participant assumptions. The three-tiered hierarchy ranks
the quality and reliability of the information used to determine
fair values. Financial assets and liabilities at fair value
are classified and disclosed in one of the following three
categorie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A financial instrument’s categorization within the valuation
hierarchy is based upon the lowest level of input that is
significant to the fair value measurement. The Company’s
financial instruments include cash and cash equivalents, accounts
receivable, accounts payable and other current liabilities and
debt. At March 31, 2018 and December 31, 2017, fair value
of financial instruments approximated their book value except for
debt. The fair value of debt is included in Note 7.
Revenue Recognition
The Company derives its revenue by mining and processing minerals
that its customers purchase for various uses. The Company’s
sales are primarily a function of the price per ton and the number
of tons sold. The price per ton reflects the cost of production,
the cost of transportation to the Company’s distribution
terminals or customer site, and the cost of transloading the
product from railcars to trucks, as applicable. These costs are all
included in the Company’s cost
of
Revenue is recognized when the selling price is fixed or
determinable, collectability is reasonably assured, and title and
risk of loss have transferred to the customer. This occurs when
products leave the Company’s distribution terminal or, in the
case of direct shipments, when products leave the Company’s
production facility. Transportation costs to move product from a
production facility to a distribution terminal are borne by the
Company and capitalized into the cost of inventory. These costs are
included in the cost of goods sold as the product is sold.
Accounts Receivables
Trade accounts receivables are stated at the amount management
expects to collect and do not bear interest. Accounts receivable
are net of allowance for doubtful accounts of $3.7 million as
of both March 31, 2018 and December 31, 2017.
Allowance for Doubtful Accounts
The collectability of all outstanding receivables is reviewed and
evaluated by management. This review includes consideration for the
risk profile of the receivables, customer credit quality and
certain indicators such as the aging
of past-due
Concentration of Credit Risk
At March 31, 2018 and December 31, 2017, the Company had
one customer whose accounts receivable balance exceeded 10% of
total accounts receivable. Approximately 11% and 13% of the
accounts receivable balances at March 31, 2018 and
December 31, 2017, respectively, were from this customer.
Asset Retirement Obligation
The Company estimates the future cost of dismantling, restoring,
and reclaiming operating excavation sites and related facilities in
accordance with federal, state, and local regulatory
requirements. The Company records the initial estimated
present value of these costs as an asset retirement obligation and
increases the carrying amount of the related asset by a
corresponding amount. The Company adjusts the related
liability for changes resulting from the passage of time and
revisions to either the timing or amount of the original present
value estimate. If the asset retirement obligation is settled
for more or less than the carrying amount of the liability, a loss
or gain will be recognized, respectively. As of March 31, 2018
and December 31, 2017, the Company had asset retirement
obligations of $13.4 million and $12.9 million,
respectively. The Company recognized $0.5 million and
$0.2 million in accretion expense for the quarters ended
March 31, 2018 and 2017, respectively, within other operating
expense, net in the condensed consolidated statements of income,
which were the only changes in the liability during these interim
periods.
Segment Reporting
The Company organizes its business into three reportable segments:
Energy, Electronics and Industrial. The reportable segments are
consistent with how management views the markets served by the
Company and the financial information reviewed by the chief
operating decision maker in deciding how to allocate resources and
assess performance.
The Company measures the profitability of its operating
segments’ performance based on segment gross profit, which
does not include any selling, general, and administrative costs,
corporate costs and depreciation, depletion and amortization.
Earnings Per Share
Basic earnings per share is computed by dividing income available
to common shareholders by the weighted average number of common
shares outstanding for the period.
Diluted earnings per share is also computed by dividing income
available to common shareholders by the weighted average number of
diluted common shares outstanding. Potential common shares in the
diluted earnings per share calculation are excluded to the extent
that they would be anti-dilutive. The Company had no stock options,
warrants, convertible securities or other potentially dilutive
financial instruments outstanding during the three months ended
March 31, 2018 or 2017, and therefore there is no difference
in the number of common shares outstanding for basic or diluted
earnings per share.
Accumulated Other Comprehensive Income (Loss)
Accumulated other comprehensive income (loss) is a separate line
within Shareholders’ Equity that reports the Company’s
cumulative income (loss) that has not been reported as part of net
income (loss). Items that are included in this line are the
income (loss) from foreign currency translation, actuarial gains
(losses) and prior service cost related to pension and other
post-employment liabilities. The components of accumulated
other comprehensive income (loss) at March 31, 2018 and
December 31, 2017 were as follows:
March 31, 2018
Gross Tax Effect Net Amount
Foreign currency translation adjustments $ (45,731 ) $
— $ (45,731 )
Amounts related to employee benefit obligations (99,253 ) 26,690 (72,563 )
$ (144,984 ) $ 26,690 $ (118,294 )
December 31, 2017
Gross Tax Effect Net Amount
Foreign currency translation adjustments $ (54,571 ) $
— $ (54,571 )
Amounts related to employee benefit obligations (100,817 ) 27,160 (73,657 )
$ (155,388 ) $ 27,160 $ (128,228 )
The following table presents the changes in accumulated other
comprehensive income (loss) by component for the three months ended
March 31, 2018:
Three Months Ended March 31,
2018
Foreign Amounts Total
Beginning balance $ (54,571 ) $ (73,657 ) $ (128,228 )
Other comprehensive income (loss) before reclassifications 8,840
— 8,840
Amounts reclassified from accumulated other comprehensive income
(loss)
— 1,094 1,094
Ending balance $ (45,731 ) $ (72,563 ) $ (118,294 )</t>
  </si>
  <si>
    <t>Recent Accounting Pronouncements</t>
  </si>
  <si>
    <t>2. Recent Accounting Pronouncements
Recently Adopted Accounting Pronouncements
In February 2018, the Financial Accounting Standards Board (the
“FASB”) issued Accounting Standards Update
(“ASU”) No. 2018-02— Income
Statement—Reporting Comprehensive Income (Topic 220):
Reclassification of Certain Tax Effects from Accumulated Other
Comprehensive Income
In May 2014, the FASB issued ASU No. 2014-09 – Revenue
from Contracts with Customers (Topic 606) (“ASU 2014-09”) 2014-09
Substantially all of our revenue is recognized at a point-in-time
We recognize revenue as the amount of consideration that we expect
to receive in exchange for transferring promised goods or services
to customers. We do not adjust the transaction price for the
effects of a significant financing component, as the time period
between control transfer of goods and services and expected payment
is one year or less. At the time of sale, we estimate provisions
for different forms of variable consideration using either the most
likely amount method (volume rebates and discounts) or expected
value method (take-or-pay
Our disaggregation of revenue by major source is consistent with
our segment reporting and can be found at Note 13.
In October 2016, the FASB issued ASU No. 2016-16— Income Taxes
(Topic 740) Intra-Entity Transfers of Assets other
than Inventory 2016-16”). 2016-16 2016-16 2016-16
In March 2017, the FASB issued ASU No. 2017-07— Compensation—Retirement
Benefits (Topic 715)—Improving the Presentation of Net
Periodic Pension Cost and Net Periodic Postretirement Benefit
Cost (“ASU 2017-07”). ASU 2017-07
As Previously Adjustments As Revised
Cost of goods sold (excluding depreciation, depletion and
amortization) $ 235,312 $ (1,080 ) $ 243,232
Selling, general and administrative expenses 24,925 (600 ) 24,325
Interest expense, net 3,675 1,680 5,355
Recently Issued Accounting Pronouncements
In February 2016, the FASB issued ASU No. 2016-02— Leases
(Topic 842) 2016-02”), Leases 2016-02 right-of-use 2016-02</t>
  </si>
  <si>
    <t>3. Inventories
At March 31, 2018 and December 31, 2017, inventories
consisted of the following:
March 31, 2018 December 31, 2017
Raw materials $ 19,495 $ 19,892
Work-in-process 2,801 2,146
Finished goods 52,808 49,153
Spare parts 35,108 33,624
Inventories, net $ 110,212 $ 104,815</t>
  </si>
  <si>
    <t>Property, Plant and Equipment</t>
  </si>
  <si>
    <t>4. Property, Plant and Equipment
At March 31, 2018 and December 31, 2017, property, plant
and equipment consisted of the following:
March 31, 2018 December 31, 2017
Land and improvements $ 188,327 $ 173,523
Mineral rights properties 276,217 269,249
Machinery and equipment 1,297,443 1,235,814
Buildings and improvements 448,936 423,230
Railroad equipment 151,991 147,345
Furniture, fixtures and other 4,615 3,987
Assets under construction 187,155 237,042
2,554,684 2,490,190
Less: Accumulated depletion and depreciation (1,298,492 ) (1,259,550 )
Property, plant and equipment, net $ 1,256,192 $ 1,230,640</t>
  </si>
  <si>
    <t>Accrued Expenses and Other Current Liabilities</t>
  </si>
  <si>
    <t>5. Accrued Expenses and Other Current
Liabilities
At March 31, 2018 and December 31, 2017, accrued expenses
and other current liabilities consisted of the following:
March 31, 2018 December 31, 2017
Accrued bonus &amp; other benefits $ 9,626 $ 15,662
Accrued transaction costs 11,567 13,030
Accrued interest 4,252 6,035
Accrued insurance 8,831 9,887
Current tax liabilities 9,256 2,270
All other accrued liabilities 33,597 29,545
Total accrued expenses and other current liabilities $ 77,129 $ 76,429</t>
  </si>
  <si>
    <t>Goodwill and Intangible Assets</t>
  </si>
  <si>
    <t>6. Goodwill and Intangible
Assets
The Company’s goodwill balance was $53.5 million at
March 31, 2018 and December 31, 2017.
Goodwill represents the excess of purchase price over the fair
value of net assets acquired in business combinations.
The Company evaluates goodwill on an annual basis at
October 31, or more frequently if management believes
indicators of impairment exist. The goodwill balance as of
March 31, 2018 and December 31, 2017 relates solely to
the Company’s Industrial reporting unit, which is also the
Industrial reportable segment.
The following table summarizes the activity in intangible assets,
net for the three months ended March 31, 2018 and year ended
December 31, 2017:
March 31, December 31,
Beginning balance $ 55,328 $ 55,328
Assets acquired
—
—
Ending Balance 55,328 55,328
Accumulated amortization, beginning balance (28,167 ) (25,222 )
Amortization for the period (678 ) (2,945 )
Accumulated amortization, ending balance (28,845 ) (28,167 )
Intangible Assets, net $ 26,483 $ 27,161
Intangible assets, net includes acquired supply contracts in the
Company’s Industrial segment of $21.3 million and
$22.0 million as of March 31, 2018 and December 31,
2017, respectively, as well as $5.1 million and
$5.2 million of acquired stream mitigation rights as of
March 31, 2018 and December 31, 2017, respectively.
Amortization expense is recognized in Depreciation, depletion and
amortization expense in the Condensed Consolidated Statements of
Income.</t>
  </si>
  <si>
    <t>Long-Term Debt</t>
  </si>
  <si>
    <t>7. Long-Term Debt
At March 31, 2018 and December 31, 2017, long-term debt
consisted of the following:
March 31, 2018 December 31, 2017
Senior Notes $ 100,000 $ 100,000
Term Loans 314,641 314,641
Other borrowings 2,043 2,371
Total interest-bearing loans and borrowings $ 416,684 $ 417,012
Less total current portion of long-term debt 49,742 50,045
Total long-term debt $ 366,942 $ 366,967
The Company does not have any debt issuance costs.
Credit Facility
On September 16, 2013, the Company entered into an
$80.0 million revolving credit facility, which would have
expired in September 2017. In July 2016, the Company cancelled this
credit facility and replaced it with a credit facility
(“Silfin credit facility”) with Silfin NV
(“Silfin”), a wholly-owned subsidiary of Sibelco.
Unimin can draw upon an overdraft facility up to
$20.0 million. As of March 31, 2018 and December 31,
2017, there were no borrowings outstanding under the Silfin credit
facility.
Senior Notes
On December 16, 2009, Unimin issued $100.0 million
principal amount of 4.92% Senior Notes, Series C (the “Series
C Notes”), and $100.0 million principal amount of 5.48%
Senior Notes, Series D (the “Series D Notes” and,
together with the Series C Notes, the “Senior Notes”).
The Series C Notes matured on December 16, 2016 and were fully
repaid upon maturity. Interest on the Series D Notes is payable
semiannually on June 16 and December 16 of each year. The
Series D Notes mature on December 16, 2019 unless prepaid
earlier. The note purchase agreement governing the Series D Notes
contains an interest coverage ratio covenant of not less than
3.00:1 and a consolidated debt to consolidated EBITDA ratio
covenant of not greater than 3.25:1. Unimin may, at its option,
prepay at any time all, or from time to time any part of, the
Series D Notes, in an amount not less than $5 million
principal amount of Series D Notes, at 100% of the principal amount
of Series D Notes being prepaid, plus the Make-Whole Amount. The
Make-Whole Amount is the excess of (1) the discounted value of
all future principal and interest payments on the Series D Notes
being prepaid (discounted from their scheduled payment dates to the
date of prepayment in accordance with accepted financial practice
at a discount rate of 0.50% over the yield to maturity of a U.S.
Treasury security with a maturity equal to the remaining average
life of the Series D Notes (based on the remaining scheduled
payments on such Series D Notes) over (2) the principal amount
being prepaid (provided that the Make-Whole Amount may in no event
be less than zero).
Term Loans
On July 25, 2014, the Company entered into a loan with Silfin
for $300.0 million (“Term Loan”). In March of
2016, the Company repaid $35.0 million of this amount. The
remaining balance will mature in July 2019 and bears a fixed rate
of 4.09%.
On February 1, 2017, the Company entered into an additional
loan with Silfin for $49.6 million. The loan bears a floating
annual interest rate of 6-month
Other Borrowings
Other borrowings at March 31, 2018 was comprised of a
promissory note with an unrelated third party that the Company
entered into on January 17, 2011.
Unimin Canada Limited, a subsidiary of the Company, has a
2.0 million Canadian dollar overdraft facility with the Bank
of Montreal. As of March 31, 2018 and December 31, 2017,
there were no borrowings outstanding under the overdraft
facility.
At March 31, 2018 and December 31, 2017, Unimin had
$1.9 million of outstanding letters of credit.
Fair Value of Debt
The fair value of the Company’s borrowings under the Senior
Notes and Term Loan was approximately $104 million and
$269 million at March 31, 2018, respectively. The fair
value of the Company’s borrowings under the Senior Notes and
Term Loan was approximately $104 million and $272 million
at December 31, 2017, respectively. The fair value of the
Company’s debt due within one year approximates the book
value due to the short maturity of the instruments.</t>
  </si>
  <si>
    <t>Income Taxes</t>
  </si>
  <si>
    <t>8. Income Taxes
The Company computes and applies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For the three months ended March 31, 2018, the Company
recorded tax expense of $11.4 million on income before income
taxes of $57.0 million resulting in an effective tax rate of
20.0%, compared to a tax expense of $5.9 million on income
before income taxes of $22.7 million resulting in an effective
tax rate of 25.8% for the same period of 2017. The decrease in
the effective tax rate is primarily attributable to the decrease in
the corporate income tax rate to 21% resulting from the Tax Cut and
Jobs Act (“Tax Act”) passed by the United States
Government in December 2017. The decrease was partially offset
by the reduced impact of the U.S. depletion deduction applied
against forecasted results in 2018 as compared to 2017. The
effective rate differs from the U.S. federal statutory rate due
primarily to depletion.
The Tax Act subjects U.S. taxpayers to the base erosion minimum tax
(“BEAT”), a potential limitation on U.S. interest
deduction (“163(j)”), a potential tax deduction for
foreign derived intangible income (“FDII”), and a
current tax on its global intangible low-taxed
For the three months ended March 31, 2018, the Company remains
provisional for legislative changes of the Tax Act, most notably
for the one-time one-year</t>
  </si>
  <si>
    <t>Common Stock</t>
  </si>
  <si>
    <t>9. Common Stock
The various components of capital and the changes therein for the
three months ended March 31, 2018 and 2017 are presented in
the Condensed Consolidated Statements of Changes in
Shareholders’ Equity.
The authorized share capital comprised 2,000,000 shares of
common stock with a par value of $1 per share. Common stock
issued was 1,776,666 at March 31, 2018 and December 31,
2017.
The Company declared a $50.0 million dividend in 2016, which
was paid February 1, 2017. The dividend was accrued for in
Accrued expenses and other current liabilities in the Consolidated
Balance Sheet at December 31, 2016.
Currency Translation Adjustment
Currency translation adjustments includes all foreign exchange
differences arising from the translation of the functional currency
financial statements of foreign subsidiaries of the Company to the
reporting currency.
Treasury Shares
Treasury shares comprise the cost of the Company’s shares
repurchased from Sibelco.
At March 31, 2018 and December 31, 2017, the Company held
432,952 shares of its own common stock.</t>
  </si>
  <si>
    <t>Pension and other Post Employment Benefits</t>
  </si>
  <si>
    <t>10. Pension and other Post Employment Benefits
The Company maintains retirement, post-retirement medical and
long-term benefit plans in several countries.
In the United States, the Company sponsors a defined benefit plan,
the Unimin Corporation Pension Plan (hourly and salaried) (the
“Pension Plan”) and a nonqualified supplemental benefit
plan Unimin Corporation Pension Restoration Plan (the
“Restoration Plan”). The Pension Plan was closed to new
entrants effective January 1, 2008, and union employee
participation in the Pension Plan at the last three unionized
locations participating in the Plan was closed to new entrants
effective November 1, 2017. Until the Restoration Plan was
amended to exclude new entrants on August 15, 2017, all
salaried participants eligible for the Pension Plan were also
eligible for the Restoration Plan.
In Canada, the Company sponsors three defined benefit retirement
plans. Two of the retirement plans are for hourly employees and one
is for salaried employees. The plan for salaried employees
consisted of a defined benefit portion that has been closed to new
entrants since January 1, 2008, employees hired after January
1, 2018 participate in the defined contribution portion of the
plan. In addition, there are two post-retirement medical plans.
In Mexico, the Company sponsors four retirement plans of which two
are seniority premium plans as defined by Mexican Labour Law. The
remaining plans are defined benefit plans with a minimum benefit
equal to severance payment by unjustified dismissal according to
Mexican Labour Law.
The Pension Plan, Restoration Plan and the pension plans in Canada
and Mexico are collectively referred to as the Pension Plans. The
post retirement medical plans in the United States and Canada are
collectively referred to as the Postretirement Medical Plans.
The following table summarizes the components of net periodic
benefit costs for the three months ended March 31, 2018 and
2017:
Pension
Plans
March 31, March 31,
Components of Net Periodic Benefit Cost
Service cost $ 2,202 $ 2,020
Interest cost 2,333 2,398
Expected return on plan assets (2,680 ) (2,494 )
Amortization of prior service cost 138 138
Amortization of net actuarial loss 1,304 1,211
Recognized settlement loss
— 80
Net periodic benefit cost $ 3,297 $ 3,353
Postretirement Medical Plans
March 31, March 31,
Components of Net Periodic Benefit Cost
Service cost $ 266 $ 246
Interest cost 211 218
Amortization of net actuarial loss 122 145
Net periodic benefit cost $ 599 $ 609
The Company contributed $2.0 million and $1.0 million for
the plans for the three months ended March 31, 2018 and 2017,
respectively. Contributions into the plans for the year ended
December 31, 2018 are expected to be $12.9 million.</t>
  </si>
  <si>
    <t>Related Party Transactions</t>
  </si>
  <si>
    <t>11. Related Party
Transactions
Identity of Related Parties
The Company sells minerals to certain of its related parties. Sales
to related parties amounted to $1.6 million and
$2.9 million in the three months ended March 31, 2018 and
2017, respectively. At March 31, 2018 and December 31,
2017, the Company had accounts receivable from related parties of
$1.0 million and $2.9 million, respectively. These
amounts are included in Accounts receivable, net in the
accompanying Condensed Consolidated Balance Sheets.
The Company purchases minerals from certain of its related parties.
Purchases from related parties amounted to $2.2 million and
$2.4 million in the three months ended March 31, 2018 and
2017, respectively. At March 31, 2018 and December 31,
2017, the Company had accounts payable to related parties of
$4.2 million and $7.7 million, respectively. These
amounts are included in Accounts payable in the accompanying
Condensed Consolidated Balance Sheets.
The Parent provides certain services on behalf of the Company, such
as finance, legal, marketing, information technology and other
infrastructure support. The cost for information technology has
been allocated to the Company on a direct usage basis. The costs
for the remainder of the services are allocated to the Company
based on tons sold, revenue, gross margin and other financial
measures for Unimin compared to the same financial measures of the
Parent. The financial information presented in these consolidated
financial statements may not reflect the combined financial
position, operating results and cash flows of Unimin had it not
been a consolidated subsidiary of the Parent. Actual costs that
would have been incurred if Unimin had been a stand-alone company
would depend on multiple factors, including organizational
structure and strategic decisions made in various areas, including
information technology and infrastructure. Both Unimin and Sibelco
consider the basis on which the expenses have been allocated to be
a reasonable reflection of the utilization of services provided to
or the benefits received by the Company during the periods
presented. During the three months ended March 31, 2018 and
2017, the Company did not incur material costs for management and
administrative services from the Parent. These costs are reflected
in Selling, general and administrative expenses in the accompanying
Condensed Consolidated Statements of Income.
The Company has several term loans outstanding with Silfin, a
wholly-owned subsidiary of Sibelco. During the three months ended
March 31, 2018 and 2017, the Company incurred
$1.9 million and $2.5 million, respectively, of interest
expense for these term loans with Silfin. These costs are reflected
in Interest expense, net in the accompanying Condensed Consolidated
Statements of Income.
Guarantees
Unimin has a guarantee with Bank of America for a Silfin revolving
credit line. The maximum amount of the guarantee is limited to
$25 million.</t>
  </si>
  <si>
    <t>Commitments and Contingencies</t>
  </si>
  <si>
    <t>12. Commitments and Contingencies
Leases
The Company leases railway equipment, operating equipment, mineral
properties and buildings under a number of operating lease
agreements. The Company is obligated to pay minimum annual lease
payments under certain non-cancelable
Total operating lease rental expense included in the Condensed
Consolidated Statement of Income for the three months ended
March 31, 2018 and 2017 was $15.8 million and
$12.5 million, respectively.
Contingencies
The Company is a defendant in a number of lawsuits filed in several
jurisdictions. Although the outcomes of these lawsuits cannot be
predicted with certainty, in the opinion of management, it is not
reasonably possible that the ultimate resolution of these matters
will have a material adverse effect on the Company’s
financial position or results of operations that exceeds the
accrual amounts. In addition, management believes that the
Company’s substantial level of insurance coverage will
mitigate these claims.
The Company has been named as a defendant in various product
liability claims alleging silica exposure causing silicosis. During
the three months ended March 31, 2018, the Company was dismissed
from 3 claims. As of March 31, 2018, there were 134 active
silica-related products liability claims pending in which the
Company is a defendant. Although the outcomes of these claims
cannot be predicted with certainty, based on information currently
available, management cannot reasonably estimate a loss at this
time and it is not probable that the ultimate resolution of these
matters will have a material adverse effect on the Company’s
financial position or results of operations.
Royalty
The Company has entered into numerous mineral rights agreements, in
which payments under the agreements are expensed as incurred.
Certain agreements require annual payments based upon annual tons
mined and others are a combination thereof. Total royalty expense
associated with these agreements was $0.9 million and
$0.7 million for the three months ended March 31, 2018
and 2017, respectively.</t>
  </si>
  <si>
    <t>Segment Reporting</t>
  </si>
  <si>
    <t>13. Segment Reporting
The Company organizes its business into three reportable segments:
Energy, Electronics and Industrial. The reportable segments are
consistent with how management views the markets served by the
Company and the financial information reviewed by the chief
operating decision maker in deciding how to allocate resources and
assess performance.
The reportable segments’ performance is primarily evaluated
based on segment gross profit, which does not include any selling,
general and administrative costs, corporate costs and depreciation,
depletion and amortization. The selling, general and administrative
costs and corporate costs are separately stated below.
In the Energy reportable segment, the Company serves the oil and
gas recovery industry providing primarily fracturing sand, or
“frac sand” which is pumped down oil and natural gas
wells to prop open rock fissures and increase the flow rate of
natural gas and oil from the wells. Unimin’s Energy segment
is a leading global supplier of sand-based proppants, with more
than 13 million tons of low cost raw frac sand capacity and
350,000 tons of annual coated resin sand capacity (both active and
idle). Unimin’s Energy segment offers the oil and gas
industry a comprehensive portfolio of raw frac sand, resin coated
sands, well cementing additives, gravel packing media and drilling
mud additives that meet or exceed API standards.
The Industrial reportable segment consists of numerous products and
materials that are used in a variety of applications, including
container glass, flat glass, fiberglass, construction, ceramics,
fillers and extenders, paints and plastics, recreation products and
filtration products.
The Electronics reportable segment primarily serves the global high
purity fused quartz industry for applications which include
semiconductors, solar energy, specialty lighting and fiber
optics.
Three Months Ended March 31,
2018 2017
Revenue:
Energy $ 207,461 $ 130,223
Industrial 162,360 157,089
Electronics 44,786 35,872
Total Revenue $ 414,607 $ 323,184
Segment Gross Profit:
Energy $ 65,495 $ 25,448
Industrial 44,007 43,539
Electronics 16,540 10,965
Total Gross Profit $ 126,042 $ 79,952
Operating expenses excluded from segment gross profit
Selling, general and administrative $ 29,224 $ 24,325
Depreciation, depletion and amortization 29,409 26,552
Other operating expenses, net (40 ) 1,016
Interest expense, net 5,191 5,355
Other expense, net 5,300
—
Income tax provision 11,416 5,866
Net income $ 45,542 $ 16,838
Asset information, including capital expenditures and depreciation,
depletion, and amortization, by segment is not included in reports
used by management in its monitoring of performance and, therefore,
is not reported by segment. The Industrial reporting unit has
Goodwill of $53.5 million.
The Company’s largest customer, Halliburton Energy Services,
accounted for 12% and 13% of consolidated revenue for the three
months ended March 31, 2018 and 2017, respectively.</t>
  </si>
  <si>
    <t>Proposed Merger with Fairmount Santrol</t>
  </si>
  <si>
    <t>14. Proposed Merger with Fairmount Santrol
On December 11, 2017, the Company entered into a merger
agreement with Fairmount Santrol Holdings Inc. (“Fairmount
Santrol”) and certain other parties with respect to the
proposed combination of the businesses of Unimin and Fairmount
Santrol. The merger agreement provides that, upon the satisfaction
or waiver of the conditions contained in the agreement, a direct
wholly owned subsidiary of Unimin will be merged with and into
Fairmount Santrol, with Fairmount Santrol surviving such merger and
becoming a direct wholly owned subsidiary of Unimin (the
“Merger”). Immediately following the Merger, Fairmount
Santrol will be merged with and into Bison Merger Sub I, LLC
(“Merger Sub LLC”), a wholly owned subsidiary of
Unimin, after which Fairmount Santrol will cease to exist as a
separate corporate entity. Merger Sub LLC will continue as the
surviving entity in the second merger as a direct wholly owned
subsidiary of Unimin. In accordance with the terms of the Merger
agreement, Fairmount Santrol stockholders in the aggregate
(including holders of certain Fairmount Santrol equity awards) will
receive $170,000 in cash and approximately 35% of the common stock
of Unimin, with Sibelco owning the remaining approximately 65%. The
Merger is subject to, among other things, approval by Fairmount
Santrol’s stockholders, listing of Unimin’s common
stock on the New York Stock Exchange (“NYSE”), and
certain regulatory approvals. Upon completion of the Merger,
Fairmount Santrol would delist and no longer trade on the NYSE. The
transaction is expected to close in mid-2018,
In addition, prior to, and as a condition to the consummation of,
the Merger, Unimin will contribute certain of its assets to Sibilco
North America, Inc. (“HPQ Co.”), a newly-formed wholly
owned subsidiary of Unimin, in exchange for all of the stock of HPQ
Co. and the assumption by HPQ Co. of certain liabilities related to
such business. Unimin will then distribute 100% of the stock of HPQ
Co. to Sibelco in exchange for certain shares of Unimin common
stock held by Sibelco. In connection with the consummation of the
Merger, Unimin expects to redeem shares of Unimin common stock
currently held by Sibelco in exchange for an amount in cash equal
to approximately $660 million plus interest accruing at 5.0%
per annum for the period from June 30, 2017 through the
closing of the Merger less $170 million. In addition, in
connection with the Merger, Unimin has received a debt commitment
from certain lenders with respect to a $1.65 billion term loan
and a $200 million revolving credit facility. The proceeds of
such term loan would be used to repay certain indebtedness of
Unimin and Fairmount Santrol and to pay the cash consideration and
transaction expenses related to the Merger. The financing under the
debt commitment is subject to customary conditions for such
financings.
Upon the closing of the Merger, the combined company will own more
than 50 processing and coating facilities throughout North America
with approximately 1.4 billion tons of proven and probable
mineral reserves and will operate 94 terminals across the United
States and Canada. For the three months ended March 31, 2018,
the combined company would have had pro forma revenue of
approximately $688 million.
The Merger agreement contains certain termination rights and each
party may be required to pay the other a termination fee of
$52 million upon the occurrence of certain events.
In the three months ended March 31, 2018, the Company incurred
$5.3 million of expenses associated with the Merger which are
recorded in Other expense, net in the Condensed Consolidated
Statements of Income.
Other than as mentioned above, there were no additional subsequent
events or transactions that would impact the consolidated financial
statements and require additional recognition or disclosure.</t>
  </si>
  <si>
    <t>Business and Summary of Significant Accounting Policies (Policies)</t>
  </si>
  <si>
    <t>Basis of Presentation</t>
  </si>
  <si>
    <t>Basis of Presentation
The unaudited condensed consolidated financial statements have been
prepared in accordance with accounting principles generally
accepted in the United States of America (“GAAP”) for
interim financial information and the instructions to Form
10-Q S-X. Accordingly, S-4 No. 333-224228), 10-Q.</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more significant areas requiring the
use of management estimates and assumptions relate to: reclamation
and closure obligations; estimates of allowance for doubtful
accounts; estimates of fair value for reporting units and asset
impairments (including impairments of goodwill and other long-lived
assets); write-downs of inventory to net realizable value;
post-employment, post-retirement and other employee benefit
liabilities; valuation allowances for deferred tax assets; and
reserves for contingencies and litigation. The Company based its
estimates on historical experience and on various other assumptions
that are believed to be reasonable under the circumstances.
Accordingly, actual results may differ significantly from these
estimates under different assumptions or conditions.</t>
  </si>
  <si>
    <t>Cash and Cash Equivalents</t>
  </si>
  <si>
    <t>Cash and Cash Equivalents
Cash and cash equivalents are comprised of liquid investments with
original maturities of three months or less.
The Company’s cash and cash equivalents are held on deposit
in accounts that are shared with the Parent at financial
institutions. The cash and cash equivalents are available to the
Company on demand without restriction, prior notice or penalty.</t>
  </si>
  <si>
    <t>Fair Value Measurements</t>
  </si>
  <si>
    <t>Fair Value Measurements
A fair value measurement is determined based on the assumptions
that a market participant would use in pricing an asset or
liability. A three-tiered hierarchy draws distinctions between
market participant assumptions. The three-tiered hierarchy ranks
the quality and reliability of the information used to determine
fair values. Financial assets and liabilities at fair value
are classified and disclosed in one of the following three
categorie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A financial instrument’s categorization within the valuation
hierarchy is based upon the lowest level of input that is
significant to the fair value measurement. The Company’s
financial instruments include cash and cash equivalents, accounts
receivable, accounts payable and other current liabilities and
debt. At March 31, 2018 and December 31, 2017, fair value
of financial instruments approximated their book value except for
debt. The fair value of debt is included in Note 7.</t>
  </si>
  <si>
    <t>Revenue Recognition</t>
  </si>
  <si>
    <t>Revenue Recognition
The Company derives its revenue by mining and processing minerals
that its customers purchase for various uses. The Company’s
sales are primarily a function of the price per ton and the number
of tons sold. The price per ton reflects the cost of production,
the cost of transportation to the Company’s distribution
terminals or customer site, and the cost of transloading the
product from railcars to trucks, as applicable. These costs are all
included in the Company’s cost of goods sold.
Revenue is recognized when the selling price is fixed or
determinable, collectability is reasonably assured, and title and
risk of loss have transferred to the customer. This occurs when
products leave the Company’s distribution terminal or, in the
case of direct shipments, when products leave the Company’s
production facility. Transportation costs to move product from a
production facility to a distribution terminal are borne by the
Company and capitalized into the cost of inventory. These costs are
included in the cost of goods sold as the product is sold.</t>
  </si>
  <si>
    <t>Accounts Receivables</t>
  </si>
  <si>
    <t>Accounts Receivables
Trade accounts receivables are stated at the amount management
expects to collect and do not bear interest. Accounts receivable
are net of allowance for doubtful accounts of $3.7 million as
of both March 31, 2018 and December 31, 2017.</t>
  </si>
  <si>
    <t>Allowance for Doubtful Accounts</t>
  </si>
  <si>
    <t>Allowance for Doubtful Accounts
The collectability of all outstanding receivables is reviewed and
evaluated by management. This review includes consideration for the
risk profile of the receivables, customer credit quality and
certain indicators such as the aging
of past-due</t>
  </si>
  <si>
    <t>Asset Retirement Obligation</t>
  </si>
  <si>
    <t>Asset Retirement Obligation
The Company estimates the future cost of dismantling, restoring,
and reclaiming operating excavation sites and related facilities in
accordance with federal, state, and local regulatory
requirements. The Company records the initial estimated
present value of these costs as an asset retirement obligation and
increases the carrying amount of the related asset by a
corresponding amount. The Company adjusts the related
liability for changes resulting from the passage of time and
revisions to either the timing or amount of the original present
value estimate. If the asset retirement obligation is settled
for more or less than the carrying amount of the liability, a loss
or gain will be recognized, respectively. As of March 31, 2018
and December 31, 2017, the Company had asset retirement
obligations of $13.4 million and $12.9 million,
respectively. The Company recognized $0.5 million and
$0.2 million in accretion expense for the quarters ended
March 31, 2018 and 2017, respectively, within other operating
expense, net in the condensed consolidated statements of income,
which were the only changes in the liability during these interim
periods.</t>
  </si>
  <si>
    <t>Segment Reporting
The Company organizes its business into three reportable segments:
Energy, Electronics and Industrial. The reportable segments are
consistent with how management views the markets served by the
Company and the financial information reviewed by the chief
operating decision maker in deciding how to allocate resources and
assess performance.
The Company measures the profitability of its operating
segments’ performance based on segment gross profit, which
does not include any selling, general, and administrative costs,
corporate costs and depreciation, depletion and amortization.</t>
  </si>
  <si>
    <t>Earnings Per Share</t>
  </si>
  <si>
    <t>Earnings Per Share
Basic earnings per share is computed by dividing income available
to common shareholders by the weighted average number of common
shares outstanding for the period.
Diluted earnings per share is also computed by dividing income
available to common shareholders by the weighted average number of
diluted common shares outstanding. Potential common shares in the
diluted earnings per share calculation are excluded to the extent
that they would be anti-dilutive. The Company had no stock options,
warrants, convertible securities or other potentially dilutive
financial instruments outstanding during the three months ended
March 31, 2018 or 2017, and therefore there is no difference
in the number of common shares outstanding for basic or diluted
earnings per share.</t>
  </si>
  <si>
    <t>Accumulated Other Comprehensive Income (Loss)</t>
  </si>
  <si>
    <t>Accumulated Other Comprehensive Income (Loss)
Accumulated other comprehensive income (loss) is a separate line
within Shareholders’ Equity that reports the Company’s
cumulative income (loss) that has not been reported as part of net
income (loss). Items that are included in this line are the
income (loss) from foreign currency translation, actuarial gains
(losses) and prior service cost related to pension and other
post-employment liabilities. The components of accumulated
other comprehensive income (loss) at March 31, 2018 and
December 31, 2017 were as follows:
March 31, 2018
Gross Tax Effect Net Amount
Foreign currency translation adjustments $ (45,731 ) $
— $ (45,731 )
Amounts related to employee benefit obligations (99,253 ) 26,690 (72,563 )
$ (144,984 ) $ 26,690 $ (118,294 )
December 31, 2017
Gross Tax Effect Net Amount
Foreign currency translation adjustments $ (54,571 ) $
— $ (54,571 )
Amounts related to employee benefit obligations (100,817 ) 27,160 (73,657 )
$ (155,388 ) $ 27,160 $ (128,228 )
The following table presents the changes in accumulated other
comprehensive income (loss) by component for the three months ended
March 31, 2018:
Three Months Ended March 31,
2018
Foreign Amounts Total
Beginning balance $ (54,571 ) $ (73,657 ) $ (128,228 )
Other comprehensive income (loss) before reclassifications 8,840
— 8,840
Amounts reclassified from accumulated other comprehensive income
(loss)
— 1,094 1,094
Ending balance $ (45,731 ) $ (72,563 ) $ (118,294 )</t>
  </si>
  <si>
    <t>Recently Adopted Accounting Pronouncements
In February 2018, the Financial Accounting Standards Board (the
“FASB”) issued Accounting Standards Update
(“ASU”) No. 2018-02— Income
Statement—Reporting Comprehensive Income (Topic 220):
Reclassification of Certain Tax Effects from Accumulated Other
Comprehensive Income
In May 2014, the FASB issued ASU No. 2014-09 – Revenue
from Contracts with Customers (Topic 606) (“ASU 2014-09”) 2014-09
Substantially all of our revenue is recognized at a point-in-time
We recognize revenue as the amount of consideration that we expect
to receive in exchange for transferring promised goods or services
to customers. We do not adjust the transaction price for the
effects of a significant financing component, as the time period
between control transfer of goods and services and expected payment
is one year or less. At the time of sale, we estimate provisions
for different forms of variable consideration using either the most
likely amount method (volume rebates and discounts) or expected
value method (take-or-pay
Our disaggregation of revenue by major source is consistent with
our segment reporting and can be found at Note 13.
In October 2016, the FASB issued ASU No. 2016-16— Income Taxes
(Topic 740) Intra-Entity Transfers of Assets other
than Inventory 2016-16”). 2016-16 2016-16 2016-16
In March 2017, the FASB issued ASU No. 2017-07— Compensation—Retirement
Benefits (Topic 715)—Improving the Presentation of Net
Periodic Pension Cost and Net Periodic Postretirement Benefit
Cost (“ASU 2017-07”). ASU 2017-07
As Previously Adjustments As Revised
Cost of goods sold (excluding depreciation, depletion and
amortization) $ 235,312 $ (1,080 ) $ 243,232
Selling, general and administrative expenses 24,925 (600 ) 24,325
Interest expense, net 3,675 1,680 5,355
Recently Issued Accounting Pronouncements
In February 2016, the FASB issued ASU No. 2016-02— Leases
(Topic 842) 2016-02”), Leases 2016-02 right-of-use 2016-02</t>
  </si>
  <si>
    <t>Business and Summary of Significant Accounting Policies (Tables)</t>
  </si>
  <si>
    <t>Components of Accumulated Other Comprehensive Income (Loss)</t>
  </si>
  <si>
    <t>The components of accumulated other comprehensive income (loss) at
March 31, 2018 and December 31, 2017 were as
follows:
March 31, 2018
Gross Tax Effect Net Amount
Foreign currency translation adjustments $ (45,731 ) $
— $ (45,731 )
Amounts related to employee benefit obligations (99,253 ) 26,690 (72,563 )
$ (144,984 ) $ 26,690 $ (118,294 )
December 31, 2017
Gross Tax Effect Net Amount
Foreign currency translation adjustments $ (54,571 ) $
— $ (54,571 )
Amounts related to employee benefit obligations (100,817 ) 27,160 (73,657 )
$ (155,388 ) $ 27,160 $ (128,228 )</t>
  </si>
  <si>
    <t>Changes in Accumulated Other Comprehensive Income (Loss) by Component</t>
  </si>
  <si>
    <t>The following table presents the changes in accumulated other
comprehensive income (loss) by component for the three months ended
March 31, 2018:
Three Months Ended March 31,
2018
Foreign Amounts Total
Beginning balance $ (54,571 ) $ (73,657 ) $ (128,228 )
Other comprehensive income (loss) before reclassifications 8,840
— 8,840
Amounts reclassified from accumulated other comprehensive income
(loss)
— 1,094 1,094
Ending balance $ (45,731 ) $ (72,563 ) $ (118,294 )</t>
  </si>
  <si>
    <t>Recent Accounting Pronouncements (Tables)</t>
  </si>
  <si>
    <t>Reconciliation of the Effect of the Reclassification of the Net Benefit Cost in the Company's Condensed Consolidated Statements of Income</t>
  </si>
  <si>
    <t>The following is a reconciliation of the effect of the
reclassification of the net benefit cost in the Company’s
condensed consolidated statements of income for the three months
ended March 31, 2017:
As Previously Adjustments As Revised
Cost of goods sold (excluding depreciation, depletion and
amortization) $ 235,312 $ (1,080 ) $ 243,232
Selling, general and administrative expenses 24,925 (600 ) 24,325
Interest expense, net 3,675 1,680 5,355</t>
  </si>
  <si>
    <t>Inventories (Tables)</t>
  </si>
  <si>
    <t>Schedule of Inventories</t>
  </si>
  <si>
    <t>At March 31, 2018 and December 31, 2017, inventories
consisted of the following:
March 31, 2018 December 31, 2017
Raw materials $ 19,495 $ 19,892
Work-in-process 2,801 2,146
Finished goods 52,808 49,153
Spare parts 35,108 33,624
Inventories, net $ 110,212 $ 104,815</t>
  </si>
  <si>
    <t>Property, Plant and Equipment (Tables)</t>
  </si>
  <si>
    <t>Components of Property, Plant and Equipment</t>
  </si>
  <si>
    <t>At March 31, 2018 and December 31, 2017, property, plant
and equipment consisted of the following:
March 31, 2018 December 31, 2017
Land and improvements $ 188,327 $ 173,523
Mineral rights properties 276,217 269,249
Machinery and equipment 1,297,443 1,235,814
Buildings and improvements 448,936 423,230
Railroad equipment 151,991 147,345
Furniture, fixtures and other 4,615 3,987
Assets under construction 187,155 237,042
2,554,684 2,490,190
Less: Accumulated depletion and depreciation (1,298,492 ) (1,259,550 )
Property, plant and equipment, net $ 1,256,192 $ 1,230,640</t>
  </si>
  <si>
    <t>Accrued Expenses and Other Current Liabilities (Tables)</t>
  </si>
  <si>
    <t>Schedule of Accrued Expenses and Other Current Liabilities</t>
  </si>
  <si>
    <t>At March 31, 2018 and December 31, 2017, accrued expenses
and other current liabilities consisted of the following:
March 31, 2018 December 31, 2017
Accrued bonus &amp; other benefits $ 9,626 $ 15,662
Accrued transaction costs 11,567 13,030
Accrued interest 4,252 6,035
Accrued insurance 8,831 9,887
Current tax liabilities 9,256 2,270
All other accrued liabilities 33,597 29,545
Total accrued expenses and other current liabilities $ 77,129 $ 76,429</t>
  </si>
  <si>
    <t>Goodwill and Intangible Assets (Tables)</t>
  </si>
  <si>
    <t>Summary of Activity in Intangible Assets</t>
  </si>
  <si>
    <t>The following table summarizes the activity in intangible assets,
net for the three months ended March 31, 2018 and year ended
December 31, 2017:
March 31, December 31,
Beginning balance $ 55,328 $ 55,328
Assets acquired
—
—
Ending Balance 55,328 55,328
Accumulated amortization, beginning balance (28,167 ) (25,222 )
Amortization for the period (678 ) (2,945 )
Accumulated amortization, ending balance (28,845 ) (28,167 )
Intangible Assets, net $ 26,483 $ 27,161</t>
  </si>
  <si>
    <t>Long-Term Debt (Tables)</t>
  </si>
  <si>
    <t>Components of Long-Term Debt</t>
  </si>
  <si>
    <t>At March 31, 2018 and December 31, 2017, long-term debt
consisted of the following:
March 31, December 31,
Senior Notes $ 100,000 $ 100,000
Term Loans 314,641 314,641
Other borrowings 2,043 2,371
Total interest-bearing loans and borrowings $ 416,684 $ 417,012
Less total current portion of long-term debt 49,742 50,045
Total long-term debt $ 366,942 $ 366,967</t>
  </si>
  <si>
    <t>Pension and other Post Employment Benefits (Tables)</t>
  </si>
  <si>
    <t>Components of Net Periodic Benefit Costs</t>
  </si>
  <si>
    <t>The following table summarizes the components of net periodic
benefit costs for the three months ended March 31, 2018 and
2017:
Pension
Plans
March 31, March 31,
Components of Net Periodic Benefit Cost
Service cost $ 2,202 $ 2,020
Interest cost 2,333 2,398
Expected return on plan assets (2,680 ) (2,494 )
Amortization of prior service cost 138 138
Amortization of net actuarial loss 1,304 1,211
Recognized settlement loss
— 80
Net periodic benefit cost $ 3,297 $ 3,353
Postretirement Medical Plans
March 31, March 31,
Components of Net Periodic Benefit Cost
Service cost $ 266 $ 246
Interest cost 211 218
Amortization of net actuarial loss 122 145
Net periodic benefit cost $ 599 $ 609</t>
  </si>
  <si>
    <t>Segment Reporting (Tables)</t>
  </si>
  <si>
    <t>Reportable Segments</t>
  </si>
  <si>
    <t>The Electronics reportable segment primarily serves the global high
purity fused quartz industry for applications which include
semiconductors, solar energy, specialty lighting and fiber
optics.
Three Months Ended March 31,
2018 2017
Revenue:
Energy $ 207,461 $ 130,223
Industrial 162,360 157,089
Electronics 44,786 35,872
Total Revenue $ 414,607 $ 323,184
Segment Gross Profit:
Energy $ 65,495 $ 25,448
Industrial 44,007 43,539
Electronics 16,540 10,965
Total Gross Profit $ 126,042 $ 79,952
Operating expenses excluded from segment gross profit
Selling, general and administrative $ 29,224 $ 24,325
Depreciation, depletion and amortization 29,409 26,552
Other operating expenses, net (40 ) 1,016
Interest expense, net 5,191 5,355
Other expense, net 5,300
—
Income tax provision 11,416 5,866
Net income $ 45,542 $ 16,838</t>
  </si>
  <si>
    <t>Business and Summary of Significant Accounting Policies - Additional Information (Detail) $ in Thousands</t>
  </si>
  <si>
    <t>12 Months Ended</t>
  </si>
  <si>
    <t>Mar. 31, 2018USD ($)FacilitiesSegmentsCustomerFacilityT</t>
  </si>
  <si>
    <t>Dec. 31, 2017USD ($)</t>
  </si>
  <si>
    <t>Production capacity | T</t>
  </si>
  <si>
    <t>Number of mining facilities | Facility</t>
  </si>
  <si>
    <t>Number of processing facilities | Facilities</t>
  </si>
  <si>
    <t>Allowance for doubtful account</t>
  </si>
  <si>
    <t>Number of customers accounted for more than 10% of accounts receivable | Customer</t>
  </si>
  <si>
    <t>Number of reportable segments | Segments</t>
  </si>
  <si>
    <t>Other operating expense, net [Member]</t>
  </si>
  <si>
    <t>Accretion expense</t>
  </si>
  <si>
    <t>Accounts Receivable [Member] | Credit Concentration Risk [Member] | Customer One [Member]</t>
  </si>
  <si>
    <t>Concentration risk, percentage</t>
  </si>
  <si>
    <t>11.00%</t>
  </si>
  <si>
    <t>13.00%</t>
  </si>
  <si>
    <t>Business and Summary of Significant Accounting Policies - Components of Accumulated Other Comprehensive Income (Loss) (Detail) - USD ($) $ in Thousands</t>
  </si>
  <si>
    <t>Accumulated Other Comprehensive Income (Loss) [Line Items]</t>
  </si>
  <si>
    <t>AOCI before Tax</t>
  </si>
  <si>
    <t>AOCI Tax</t>
  </si>
  <si>
    <t>AOCI Net of tax</t>
  </si>
  <si>
    <t>Foreign Currency Translation Adjustments [Member]</t>
  </si>
  <si>
    <t>Amounts Related to Employee Benefit Obligations [Member]</t>
  </si>
  <si>
    <t>Business and Summary of Significant Accounting Policies - Changes in Accumulated Other Comprehensive Income (Loss) by Component (Detail) $ in Thousands</t>
  </si>
  <si>
    <t>Mar. 31, 2018USD ($)</t>
  </si>
  <si>
    <t>Beginning balance</t>
  </si>
  <si>
    <t>Other comprehensive income (loss) before reclassifications</t>
  </si>
  <si>
    <t>Amounts reclassified from accumulated other comprehensive income (loss)</t>
  </si>
  <si>
    <t>Ending Balance</t>
  </si>
  <si>
    <t>Recent Accounting Pronouncements - Reconciliation of the Effect of the Reclassification of the Net Benefit Cost in the Company's Condensed Consolidated Statements of Income (Detail) - USD ($) $ in Thousands</t>
  </si>
  <si>
    <t>New Accounting Pronouncements [Line Items]</t>
  </si>
  <si>
    <t>As Previously Reported [Member]</t>
  </si>
  <si>
    <t>Adjustment [Member]</t>
  </si>
  <si>
    <t>Recent Accounting Pronouncements - Additional Information (Detail) $ in Thousands</t>
  </si>
  <si>
    <t>Future minimum lease commitments</t>
  </si>
  <si>
    <t>Inventories - Schedule of Inventories (Detail) - USD ($) $ in Thousands</t>
  </si>
  <si>
    <t>Inventory [Line Items]</t>
  </si>
  <si>
    <t>Raw materials</t>
  </si>
  <si>
    <t>Work-in-process</t>
  </si>
  <si>
    <t>Finished goods</t>
  </si>
  <si>
    <t>Spare parts</t>
  </si>
  <si>
    <t>Property, Plant and Equipment - Components of Property, Plant and Equipment (Detail) - USD ($) $ in Thousands</t>
  </si>
  <si>
    <t>Property, Plant and Equipment [Line Items]</t>
  </si>
  <si>
    <t>Property, plant and equipment, gross</t>
  </si>
  <si>
    <t>Less: Accumulated depletion and depreciation</t>
  </si>
  <si>
    <t>Land and Improvements [Member]</t>
  </si>
  <si>
    <t>Mineral Rights Properties [Member]</t>
  </si>
  <si>
    <t>Machinery and Equipment [Member]</t>
  </si>
  <si>
    <t>Building and Building Improvements [Member]</t>
  </si>
  <si>
    <t>Railroad Equipment [Member]</t>
  </si>
  <si>
    <t>Furniture, Fixtures and Other [Member]</t>
  </si>
  <si>
    <t>Assets Under Construction [Member]</t>
  </si>
  <si>
    <t>Accrued Expenses and Other Current Liabilities - Schedule of Accrued Expenses and Other Current Liabilities (Detail) - USD ($) $ in Thousands</t>
  </si>
  <si>
    <t>Accrued bonus &amp; other benefits</t>
  </si>
  <si>
    <t>Accrued transaction costs</t>
  </si>
  <si>
    <t>Accrued interest</t>
  </si>
  <si>
    <t>Accrued insurance</t>
  </si>
  <si>
    <t>Current tax liabilities</t>
  </si>
  <si>
    <t>All other accrued liabilities</t>
  </si>
  <si>
    <t>Total accrued expenses and other current liabilities</t>
  </si>
  <si>
    <t>Goodwill and Intangible Assets - Additional Information (Detail) - USD ($) $ in Thousands</t>
  </si>
  <si>
    <t>Goodwill And Intangible Assets [Line Items]</t>
  </si>
  <si>
    <t>Supply Contracts [Member]</t>
  </si>
  <si>
    <t>Stream Mitigation Rights [Member]</t>
  </si>
  <si>
    <t>Goodwill and Intangible Assets - Summary of Activity in Intangible Assets (Detail) - USD ($) $ in Thousands</t>
  </si>
  <si>
    <t>Finite-Lived Intangible Assets [Line Items]</t>
  </si>
  <si>
    <t>Assets acquired</t>
  </si>
  <si>
    <t>Accumulated amortization, beginning balance</t>
  </si>
  <si>
    <t>Amortization for the period</t>
  </si>
  <si>
    <t>Accumulated amortization, ending balance</t>
  </si>
  <si>
    <t>Intangible Assets, net</t>
  </si>
  <si>
    <t>Long-Term Debt - Components of Long-Term Debt (Detail) - USD ($) $ in Thousands</t>
  </si>
  <si>
    <t>Debt Instrument [Line Items]</t>
  </si>
  <si>
    <t>Total interest-bearing loans and borrowings</t>
  </si>
  <si>
    <t>Less total current portion of long-term debt</t>
  </si>
  <si>
    <t>Total long-term debt</t>
  </si>
  <si>
    <t>Senior Notes [Member]</t>
  </si>
  <si>
    <t>Term Loan [Member]</t>
  </si>
  <si>
    <t>Other Borrowings [Member]</t>
  </si>
  <si>
    <t>Long-Term Debt - Additional Information (Detail)</t>
  </si>
  <si>
    <t>Feb. 01, 2018</t>
  </si>
  <si>
    <t>Feb. 01, 2017USD ($)</t>
  </si>
  <si>
    <t>Dec. 16, 2009USD ($)</t>
  </si>
  <si>
    <t>Mar. 31, 2016USD ($)</t>
  </si>
  <si>
    <t>Mar. 31, 2018CAD ($)</t>
  </si>
  <si>
    <t>Jul. 25, 2014USD ($)</t>
  </si>
  <si>
    <t>Sep. 16, 2013USD ($)</t>
  </si>
  <si>
    <t>Letter of credit outstanding</t>
  </si>
  <si>
    <t>Debt instrument, issued</t>
  </si>
  <si>
    <t>Repayment of debt</t>
  </si>
  <si>
    <t>Debt instrument, fixed interest rate</t>
  </si>
  <si>
    <t>4.09%</t>
  </si>
  <si>
    <t>Fair value of debt</t>
  </si>
  <si>
    <t>Series C Notes [Member]</t>
  </si>
  <si>
    <t>Debt instrument, interest rate, stated percentage</t>
  </si>
  <si>
    <t>4.92%</t>
  </si>
  <si>
    <t>Debt instrument maturity date</t>
  </si>
  <si>
    <t>Dec. 16,
		2016</t>
  </si>
  <si>
    <t>Series D Notes [Member]</t>
  </si>
  <si>
    <t>5.48%</t>
  </si>
  <si>
    <t>Dec. 16,
		2019</t>
  </si>
  <si>
    <t>Debt instrument, frequency of periodic payment</t>
  </si>
  <si>
    <t>Interest on the Series D  Notes is payable semiannually on June 16 and December 16 of each year.</t>
  </si>
  <si>
    <t>Debt instrument, periodic payment principal percentage</t>
  </si>
  <si>
    <t>100.00%</t>
  </si>
  <si>
    <t>Debt instrument, discount rate over yield to maturity, percentage</t>
  </si>
  <si>
    <t>0.50%</t>
  </si>
  <si>
    <t>Series D Notes [Member] | Minimum [Member]</t>
  </si>
  <si>
    <t>Debt instrument, interest coverage ratio covenant</t>
  </si>
  <si>
    <t>300.00%</t>
  </si>
  <si>
    <t>Debt instrument, prepayment of debt</t>
  </si>
  <si>
    <t>Series D Notes [Member] | Maximum [Member]</t>
  </si>
  <si>
    <t>Debt instrument, consolidated EBITDA ratio covenant</t>
  </si>
  <si>
    <t>325.00%</t>
  </si>
  <si>
    <t>Bank Overdrafts [Member] | Subsidiaries [Member] | CANADA [Member] | Bank Of Montreal [Member]</t>
  </si>
  <si>
    <t>Line of credit facility, maximum borrowing capacity</t>
  </si>
  <si>
    <t>Line of credit</t>
  </si>
  <si>
    <t>Term Loan One [Member]</t>
  </si>
  <si>
    <t>Aug. 1,
		2018</t>
  </si>
  <si>
    <t>Variable interest rate description</t>
  </si>
  <si>
    <t>LIBOR USD -6 month plus a margin of 127 basis points</t>
  </si>
  <si>
    <t>Term Loan One [Member] | LIBOR USD -6 month [Member]</t>
  </si>
  <si>
    <t>Basis spread on variable rate basis</t>
  </si>
  <si>
    <t>1.27%</t>
  </si>
  <si>
    <t>Revolving Credit Facility [Member]</t>
  </si>
  <si>
    <t>Silfin Credit Facility [Member] | Bank Overdrafts [Member]</t>
  </si>
  <si>
    <t>Line of credit facility, current overdraft limit</t>
  </si>
  <si>
    <t>Income Taxes - Additional Information (Detail) - USD ($)</t>
  </si>
  <si>
    <t>Income Taxes Disclosure [Line Items]</t>
  </si>
  <si>
    <t>Income tax expense</t>
  </si>
  <si>
    <t>Income before taxes</t>
  </si>
  <si>
    <t>Effective income tax rate</t>
  </si>
  <si>
    <t>20.00%</t>
  </si>
  <si>
    <t>25.80%</t>
  </si>
  <si>
    <t>Decrease in the corportae income tax</t>
  </si>
  <si>
    <t>21.00%</t>
  </si>
  <si>
    <t>One time transition tax on unremitted foreign earnings</t>
  </si>
  <si>
    <t>Income tax expense adjustment with impact of tax act</t>
  </si>
  <si>
    <t>Common Stock - Additional Information (Detail) - USD ($) $ / shares in Units, $ in Millions</t>
  </si>
  <si>
    <t>Dec. 31, 2016</t>
  </si>
  <si>
    <t>Common stock, shares issued</t>
  </si>
  <si>
    <t>Dividend declared year</t>
  </si>
  <si>
    <t>Dividend paid date</t>
  </si>
  <si>
    <t>Feb. 1,
		2017</t>
  </si>
  <si>
    <t>Accrued expenses and other current liabilities [Member]</t>
  </si>
  <si>
    <t>Dividend declared</t>
  </si>
  <si>
    <t>Pension and other Post Employment Benefits - Additional Information (Detail) $ in Millions</t>
  </si>
  <si>
    <t>Mar. 31, 2018USD ($)PlanLocation</t>
  </si>
  <si>
    <t>Mar. 31, 2017USD ($)</t>
  </si>
  <si>
    <t>Defined Benefit Plan Disclosure [Line Items]</t>
  </si>
  <si>
    <t>Employer contributions | $</t>
  </si>
  <si>
    <t>Expected employer contributions | $</t>
  </si>
  <si>
    <t>CANADA [Member]</t>
  </si>
  <si>
    <t>Number of defined benefit retirement plans</t>
  </si>
  <si>
    <t>Number of post-retirement medical plans</t>
  </si>
  <si>
    <t>CANADA [Member] | Hourly Employees [Member]</t>
  </si>
  <si>
    <t>CANADA [Member] | Salaried Employees [Member]</t>
  </si>
  <si>
    <t>MEXICO [Member]</t>
  </si>
  <si>
    <t>Number of retirement plans</t>
  </si>
  <si>
    <t>Pension Plans [Member]</t>
  </si>
  <si>
    <t>Number of unionized locations | Location</t>
  </si>
  <si>
    <t>Seniority Premium Plan [Member] | MEXICO [Member]</t>
  </si>
  <si>
    <t>Pension and other Post Employment Benefits - Components of Net Periodic Benefit Costs (Detail) - USD ($) $ in Thousands</t>
  </si>
  <si>
    <t>Components of Net Periodic Benefit Cost</t>
  </si>
  <si>
    <t>Service cost</t>
  </si>
  <si>
    <t>Interest cost</t>
  </si>
  <si>
    <t>Expected return on plan assets</t>
  </si>
  <si>
    <t>Amortization of prior service cost</t>
  </si>
  <si>
    <t>Amortization of net actuarial loss</t>
  </si>
  <si>
    <t>Recognized settlement loss</t>
  </si>
  <si>
    <t>Net periodic benefit cost</t>
  </si>
  <si>
    <t>Postretirement Medical Plans [Member]</t>
  </si>
  <si>
    <t>Related Party Transactions - Additional Information (Detail) - USD ($)</t>
  </si>
  <si>
    <t>Related Party Transaction [Line Items]</t>
  </si>
  <si>
    <t>Sales to related party</t>
  </si>
  <si>
    <t>Accounts receivable from related parties</t>
  </si>
  <si>
    <t>Purchase from related parties</t>
  </si>
  <si>
    <t>Accounts payable to related parties</t>
  </si>
  <si>
    <t>Selling, General and Administrative Expenses [Member] | Parent Company [Member]</t>
  </si>
  <si>
    <t>Management and administrative services</t>
  </si>
  <si>
    <t>Silfin Credit Facility [Member] | Bank Of America [Member]</t>
  </si>
  <si>
    <t>Maximum amount of guarantee</t>
  </si>
  <si>
    <t>Term Loan [Member] | Siflin [Member]</t>
  </si>
  <si>
    <t>Commitments and Contingencies - Additional Information (Detail) $ in Millions</t>
  </si>
  <si>
    <t>Mar. 31, 2018USD ($)ClaimClaims</t>
  </si>
  <si>
    <t>Loss Contingencies [Line Items]</t>
  </si>
  <si>
    <t>Operating lease rent expense</t>
  </si>
  <si>
    <t>Number of claims dismissed | Claims</t>
  </si>
  <si>
    <t>Royalty Expense</t>
  </si>
  <si>
    <t>Active Silica Related Products Liability [Member]</t>
  </si>
  <si>
    <t>Number of claims pending | Claim</t>
  </si>
  <si>
    <t>Segment Reporting - Additional Information (Detail) $ in Thousands</t>
  </si>
  <si>
    <t>Mar. 31, 2018USD ($)SegmentsT</t>
  </si>
  <si>
    <t>Segment Reporting Information [Line Items]</t>
  </si>
  <si>
    <t>Goodwill | $</t>
  </si>
  <si>
    <t>Halliburton Energy Services [Member] | Customer Concentration Risk [Member] | Sales Revenue, Net [Member]</t>
  </si>
  <si>
    <t>12.00%</t>
  </si>
  <si>
    <t>Industrial [Member]</t>
  </si>
  <si>
    <t>Energy [Member] | Raw Frac Sand [Member]</t>
  </si>
  <si>
    <t>Supply sand-based proppants | T</t>
  </si>
  <si>
    <t>Energy [Member] | Coated Resin Sand [Member]</t>
  </si>
  <si>
    <t>Segment Reporting - Electronics Reportable Segment (Detail) - USD ($) $ in Thousands</t>
  </si>
  <si>
    <t>Revenue:</t>
  </si>
  <si>
    <t>Total Revenue</t>
  </si>
  <si>
    <t>Segment Gross Profit:</t>
  </si>
  <si>
    <t>Total Gross Profit</t>
  </si>
  <si>
    <t>Operating expenses excluded from segment gross profit</t>
  </si>
  <si>
    <t>Selling, general and administrative</t>
  </si>
  <si>
    <t>Other operating expenses, net</t>
  </si>
  <si>
    <t>Energy [Member]</t>
  </si>
  <si>
    <t>Electronics [Member]</t>
  </si>
  <si>
    <t>Proposed Merger with Fairmount Santrol - Additional Information (Detail)</t>
  </si>
  <si>
    <t>Dec. 11, 2017USD ($)</t>
  </si>
  <si>
    <t>Mar. 31, 2018USD ($)TFacilitiesTerminal</t>
  </si>
  <si>
    <t>Business Acquisition [Line Items]</t>
  </si>
  <si>
    <t>Proforma revenue</t>
  </si>
  <si>
    <t>SCR-Sibelco NV [Member]</t>
  </si>
  <si>
    <t>Remaining equity ownership owned by the parent after the merger</t>
  </si>
  <si>
    <t>65.00%</t>
  </si>
  <si>
    <t>Redeem shares of common stock</t>
  </si>
  <si>
    <t>Percentage of additional interest on payment to acquire business</t>
  </si>
  <si>
    <t>5.00%</t>
  </si>
  <si>
    <t>Deduction in payments for redemption of common shares</t>
  </si>
  <si>
    <t>SCR-Sibelco NV [Member] | Revolving Credit Facility [Member]</t>
  </si>
  <si>
    <t>SCR-Sibelco NV [Member] | Term Loan [Member]</t>
  </si>
  <si>
    <t>North America [Member]</t>
  </si>
  <si>
    <t>Combined processing and coating facilities owned after merger | Facilities</t>
  </si>
  <si>
    <t>Amount of proven and probable mineral reserves | T</t>
  </si>
  <si>
    <t>United States And Canada [Member]</t>
  </si>
  <si>
    <t>Number of operating terminals post merger | Terminal</t>
  </si>
  <si>
    <t>Fairmount Santrol [Member]</t>
  </si>
  <si>
    <t>Termination fees</t>
  </si>
  <si>
    <t>Fairmount Santrol [Member] | Other Nonoperating Income (Expense) [Member]</t>
  </si>
  <si>
    <t>Merger related cost</t>
  </si>
  <si>
    <t>Fairmount Santrol [Member] | Merger Sub LLC [Member]</t>
  </si>
  <si>
    <t>Aggregate payment for merger in cash</t>
  </si>
  <si>
    <t>Noncontrolling interest, Ownership Percentage by Noncontrolling Owners</t>
  </si>
  <si>
    <t>35.00%</t>
  </si>
  <si>
    <t>SCR-Sibelco NV [Member] | HPQ Co [Member]</t>
  </si>
  <si>
    <t>Percentage of business to be disposed off</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1722287</v>
      </c>
    </row>
    <row r="12" spans="1:3">
      <c r="A12" s="4" t="s">
        <v>19</v>
      </c>
      <c r="B12" s="4" t="s">
        <v>20</v>
      </c>
    </row>
    <row r="13" spans="1:3">
      <c r="A13" s="4" t="s">
        <v>21</v>
      </c>
      <c r="B13" s="4" t="s">
        <v>22</v>
      </c>
    </row>
    <row r="14" spans="1:3">
      <c r="A14" s="4" t="s">
        <v>23</v>
      </c>
      <c r="C14" s="5" t="n">
        <v>1343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13</v>
      </c>
      <c r="B1" s="2" t="s">
        <v>1</v>
      </c>
    </row>
    <row r="2" spans="1:2">
      <c r="B2" s="2" t="s">
        <v>2</v>
      </c>
    </row>
    <row r="3" spans="1:2">
      <c r="A3" s="4" t="s">
        <v>113</v>
      </c>
      <c r="B3"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4274</v>
      </c>
      <c r="C3" s="7" t="n">
        <v>308059</v>
      </c>
    </row>
    <row r="4" spans="1:3">
      <c r="A4" s="4" t="s">
        <v>28</v>
      </c>
      <c r="B4" s="5" t="n">
        <v>274542</v>
      </c>
      <c r="C4" s="5" t="n">
        <v>242784</v>
      </c>
    </row>
    <row r="5" spans="1:3">
      <c r="A5" s="4" t="s">
        <v>29</v>
      </c>
      <c r="B5" s="5" t="n">
        <v>110212</v>
      </c>
      <c r="C5" s="5" t="n">
        <v>104815</v>
      </c>
    </row>
    <row r="6" spans="1:3">
      <c r="A6" s="4" t="s">
        <v>30</v>
      </c>
      <c r="B6" s="5" t="n">
        <v>28217</v>
      </c>
      <c r="C6" s="5" t="n">
        <v>28662</v>
      </c>
    </row>
    <row r="7" spans="1:3">
      <c r="A7" s="4" t="s">
        <v>31</v>
      </c>
      <c r="B7" s="5" t="n">
        <v>19112</v>
      </c>
      <c r="C7" s="5" t="n">
        <v>17312</v>
      </c>
    </row>
    <row r="8" spans="1:3">
      <c r="A8" s="4" t="s">
        <v>32</v>
      </c>
      <c r="B8" s="5" t="n">
        <v>716357</v>
      </c>
      <c r="C8" s="5" t="n">
        <v>701632</v>
      </c>
    </row>
    <row r="9" spans="1:3">
      <c r="A9" s="4" t="s">
        <v>33</v>
      </c>
      <c r="B9" s="5" t="n">
        <v>1256192</v>
      </c>
      <c r="C9" s="5" t="n">
        <v>1230640</v>
      </c>
    </row>
    <row r="10" spans="1:3">
      <c r="A10" s="4" t="s">
        <v>34</v>
      </c>
      <c r="B10" s="5" t="n">
        <v>26483</v>
      </c>
      <c r="C10" s="5" t="n">
        <v>27161</v>
      </c>
    </row>
    <row r="11" spans="1:3">
      <c r="A11" s="4" t="s">
        <v>35</v>
      </c>
      <c r="B11" s="5" t="n">
        <v>53512</v>
      </c>
      <c r="C11" s="5" t="n">
        <v>53512</v>
      </c>
    </row>
    <row r="12" spans="1:3">
      <c r="A12" s="4" t="s">
        <v>36</v>
      </c>
      <c r="B12" s="5" t="n">
        <v>9019</v>
      </c>
      <c r="C12" s="5" t="n">
        <v>7441</v>
      </c>
    </row>
    <row r="13" spans="1:3">
      <c r="A13" s="4" t="s">
        <v>37</v>
      </c>
      <c r="B13" s="5" t="n">
        <v>2730</v>
      </c>
      <c r="C13" s="5" t="n">
        <v>2416</v>
      </c>
    </row>
    <row r="14" spans="1:3">
      <c r="A14" s="4" t="s">
        <v>38</v>
      </c>
      <c r="B14" s="5" t="n">
        <v>2064293</v>
      </c>
      <c r="C14" s="5" t="n">
        <v>2022802</v>
      </c>
    </row>
    <row r="15" spans="1:3">
      <c r="A15" s="3" t="s">
        <v>39</v>
      </c>
    </row>
    <row r="16" spans="1:3">
      <c r="A16" s="4" t="s">
        <v>40</v>
      </c>
      <c r="B16" s="5" t="n">
        <v>87954</v>
      </c>
      <c r="C16" s="5" t="n">
        <v>106492</v>
      </c>
    </row>
    <row r="17" spans="1:3">
      <c r="A17" s="4" t="s">
        <v>41</v>
      </c>
      <c r="B17" s="5" t="n">
        <v>49742</v>
      </c>
      <c r="C17" s="5" t="n">
        <v>50045</v>
      </c>
    </row>
    <row r="18" spans="1:3">
      <c r="A18" s="4" t="s">
        <v>42</v>
      </c>
      <c r="B18" s="5" t="n">
        <v>77129</v>
      </c>
      <c r="C18" s="5" t="n">
        <v>76429</v>
      </c>
    </row>
    <row r="19" spans="1:3">
      <c r="A19" s="4" t="s">
        <v>43</v>
      </c>
      <c r="B19" s="5" t="n">
        <v>214825</v>
      </c>
      <c r="C19" s="5" t="n">
        <v>232966</v>
      </c>
    </row>
    <row r="20" spans="1:3">
      <c r="A20" s="4" t="s">
        <v>44</v>
      </c>
      <c r="B20" s="5" t="n">
        <v>366942</v>
      </c>
      <c r="C20" s="5" t="n">
        <v>366967</v>
      </c>
    </row>
    <row r="21" spans="1:3">
      <c r="A21" s="4" t="s">
        <v>45</v>
      </c>
      <c r="B21" s="5" t="n">
        <v>99079</v>
      </c>
      <c r="C21" s="5" t="n">
        <v>97798</v>
      </c>
    </row>
    <row r="22" spans="1:3">
      <c r="A22" s="4" t="s">
        <v>46</v>
      </c>
      <c r="B22" s="5" t="n">
        <v>72219</v>
      </c>
      <c r="C22" s="5" t="n">
        <v>70262</v>
      </c>
    </row>
    <row r="23" spans="1:3">
      <c r="A23" s="4" t="s">
        <v>47</v>
      </c>
      <c r="B23" s="5" t="n">
        <v>30437</v>
      </c>
      <c r="C23" s="5" t="n">
        <v>29494</v>
      </c>
    </row>
    <row r="24" spans="1:3">
      <c r="A24" s="4" t="s">
        <v>48</v>
      </c>
      <c r="B24" s="5" t="n">
        <v>568677</v>
      </c>
      <c r="C24" s="5" t="n">
        <v>564521</v>
      </c>
    </row>
    <row r="25" spans="1:3">
      <c r="A25" s="4" t="s">
        <v>49</v>
      </c>
      <c r="B25" s="4" t="s">
        <v>50</v>
      </c>
      <c r="C25" s="4" t="s">
        <v>50</v>
      </c>
    </row>
    <row r="26" spans="1:3">
      <c r="A26" s="3" t="s">
        <v>51</v>
      </c>
    </row>
    <row r="27" spans="1:3">
      <c r="A27" s="4" t="s">
        <v>52</v>
      </c>
      <c r="B27" s="5" t="n">
        <v>1777</v>
      </c>
      <c r="C27" s="5" t="n">
        <v>1777</v>
      </c>
    </row>
    <row r="28" spans="1:3">
      <c r="A28" s="4" t="s">
        <v>53</v>
      </c>
      <c r="B28" s="5" t="n">
        <v>43941</v>
      </c>
      <c r="C28" s="5" t="n">
        <v>43941</v>
      </c>
    </row>
    <row r="29" spans="1:3">
      <c r="A29" s="4" t="s">
        <v>54</v>
      </c>
      <c r="B29" s="5" t="n">
        <v>-118294</v>
      </c>
      <c r="C29" s="5" t="n">
        <v>-128228</v>
      </c>
    </row>
    <row r="30" spans="1:3">
      <c r="A30" s="4" t="s">
        <v>55</v>
      </c>
      <c r="B30" s="5" t="n">
        <v>-610632</v>
      </c>
      <c r="C30" s="5" t="n">
        <v>-610632</v>
      </c>
    </row>
    <row r="31" spans="1:3">
      <c r="A31" s="4" t="s">
        <v>56</v>
      </c>
      <c r="B31" s="5" t="n">
        <v>1963999</v>
      </c>
      <c r="C31" s="5" t="n">
        <v>1918457</v>
      </c>
    </row>
    <row r="32" spans="1:3">
      <c r="A32" s="4" t="s">
        <v>57</v>
      </c>
      <c r="B32" s="5" t="n">
        <v>1280791</v>
      </c>
      <c r="C32" s="5" t="n">
        <v>1225315</v>
      </c>
    </row>
    <row r="33" spans="1:3">
      <c r="A33" s="4" t="s">
        <v>58</v>
      </c>
      <c r="B33" s="7" t="n">
        <v>2064293</v>
      </c>
      <c r="C33" s="7" t="n">
        <v>2022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161</v>
      </c>
      <c r="B1" s="2" t="s">
        <v>1</v>
      </c>
    </row>
    <row r="2" spans="1:2">
      <c r="B2" s="2" t="s">
        <v>2</v>
      </c>
    </row>
    <row r="3" spans="1:2">
      <c r="A3" s="4" t="s">
        <v>162</v>
      </c>
      <c r="B3" s="4"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57</v>
      </c>
      <c r="B11" s="4" t="s">
        <v>178</v>
      </c>
    </row>
    <row r="12" spans="1:2">
      <c r="A12" s="4" t="s">
        <v>179</v>
      </c>
      <c r="B12" s="4" t="s">
        <v>180</v>
      </c>
    </row>
    <row r="13" spans="1:2">
      <c r="A13" s="4" t="s">
        <v>181</v>
      </c>
      <c r="B13" s="4" t="s">
        <v>182</v>
      </c>
    </row>
    <row r="14" spans="1:2">
      <c r="A14" s="4" t="s">
        <v>136</v>
      </c>
      <c r="B1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4" t="s">
        <v>185</v>
      </c>
      <c r="B3" s="4" t="s">
        <v>186</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4" t="s">
        <v>60</v>
      </c>
      <c r="B2" s="7" t="n">
        <v>1</v>
      </c>
      <c r="C2" s="7" t="n">
        <v>1</v>
      </c>
    </row>
    <row r="3" spans="1:3">
      <c r="A3" s="4" t="s">
        <v>61</v>
      </c>
      <c r="B3" s="5" t="n">
        <v>2000000</v>
      </c>
      <c r="C3" s="5" t="n">
        <v>2000000</v>
      </c>
    </row>
    <row r="4" spans="1:3">
      <c r="A4" s="4" t="s">
        <v>62</v>
      </c>
      <c r="B4" s="5" t="n">
        <v>1776666</v>
      </c>
      <c r="C4" s="5" t="n">
        <v>1776666</v>
      </c>
    </row>
    <row r="5" spans="1:3">
      <c r="A5" s="4" t="s">
        <v>63</v>
      </c>
      <c r="B5" s="5" t="n">
        <v>432952</v>
      </c>
      <c r="C5" s="5" t="n">
        <v>432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6"/>
    <col customWidth="1" max="3" min="3" width="21"/>
  </cols>
  <sheetData>
    <row r="1" spans="1:3">
      <c r="A1" s="1" t="s">
        <v>213</v>
      </c>
      <c r="B1" s="2" t="s">
        <v>1</v>
      </c>
      <c r="C1" s="2" t="s">
        <v>214</v>
      </c>
    </row>
    <row r="2" spans="1:3">
      <c r="B2" s="2" t="s">
        <v>215</v>
      </c>
      <c r="C2" s="2" t="s">
        <v>216</v>
      </c>
    </row>
    <row r="3" spans="1:3">
      <c r="A3" s="4" t="s">
        <v>217</v>
      </c>
      <c r="B3" s="5" t="n">
        <v>28000000</v>
      </c>
    </row>
    <row r="4" spans="1:3">
      <c r="A4" s="4" t="s">
        <v>218</v>
      </c>
      <c r="B4" s="5" t="n">
        <v>31</v>
      </c>
    </row>
    <row r="5" spans="1:3">
      <c r="A5" s="4" t="s">
        <v>219</v>
      </c>
      <c r="B5" s="5" t="n">
        <v>9</v>
      </c>
    </row>
    <row r="6" spans="1:3">
      <c r="A6" s="4" t="s">
        <v>220</v>
      </c>
      <c r="B6" s="7" t="n">
        <v>3711</v>
      </c>
      <c r="C6" s="7" t="n">
        <v>3707</v>
      </c>
    </row>
    <row r="7" spans="1:3">
      <c r="A7" s="4" t="s">
        <v>221</v>
      </c>
      <c r="B7" s="5" t="n">
        <v>1</v>
      </c>
    </row>
    <row r="8" spans="1:3">
      <c r="A8" s="4" t="s">
        <v>176</v>
      </c>
      <c r="B8" s="7" t="n">
        <v>13400</v>
      </c>
      <c r="C8" s="5" t="n">
        <v>12900</v>
      </c>
    </row>
    <row r="9" spans="1:3">
      <c r="A9" s="4" t="s">
        <v>222</v>
      </c>
      <c r="B9" s="5" t="n">
        <v>3</v>
      </c>
    </row>
    <row r="10" spans="1:3">
      <c r="A10" s="4" t="s">
        <v>223</v>
      </c>
    </row>
    <row r="11" spans="1:3">
      <c r="A11" s="4" t="s">
        <v>224</v>
      </c>
      <c r="B11" s="7" t="n">
        <v>500</v>
      </c>
      <c r="C11" s="7" t="n">
        <v>200</v>
      </c>
    </row>
    <row r="12" spans="1:3">
      <c r="A12" s="4" t="s">
        <v>225</v>
      </c>
    </row>
    <row r="13" spans="1:3">
      <c r="A13" s="4" t="s">
        <v>226</v>
      </c>
      <c r="B13" s="4" t="s">
        <v>227</v>
      </c>
      <c r="C13"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230</v>
      </c>
    </row>
    <row r="3" spans="1:3">
      <c r="A3" s="4" t="s">
        <v>231</v>
      </c>
      <c r="B3" s="7" t="n">
        <v>-144984</v>
      </c>
      <c r="C3" s="7" t="n">
        <v>-155388</v>
      </c>
    </row>
    <row r="4" spans="1:3">
      <c r="A4" s="4" t="s">
        <v>232</v>
      </c>
      <c r="B4" s="5" t="n">
        <v>26690</v>
      </c>
      <c r="C4" s="5" t="n">
        <v>27160</v>
      </c>
    </row>
    <row r="5" spans="1:3">
      <c r="A5" s="4" t="s">
        <v>233</v>
      </c>
      <c r="B5" s="5" t="n">
        <v>-118294</v>
      </c>
      <c r="C5" s="5" t="n">
        <v>-128228</v>
      </c>
    </row>
    <row r="6" spans="1:3">
      <c r="A6" s="4" t="s">
        <v>234</v>
      </c>
    </row>
    <row r="7" spans="1:3">
      <c r="A7" s="3" t="s">
        <v>230</v>
      </c>
    </row>
    <row r="8" spans="1:3">
      <c r="A8" s="4" t="s">
        <v>231</v>
      </c>
      <c r="B8" s="5" t="n">
        <v>-45731</v>
      </c>
      <c r="C8" s="5" t="n">
        <v>-54571</v>
      </c>
    </row>
    <row r="9" spans="1:3">
      <c r="A9" s="4" t="s">
        <v>233</v>
      </c>
      <c r="B9" s="5" t="n">
        <v>-45731</v>
      </c>
      <c r="C9" s="5" t="n">
        <v>-54571</v>
      </c>
    </row>
    <row r="10" spans="1:3">
      <c r="A10" s="4" t="s">
        <v>235</v>
      </c>
    </row>
    <row r="11" spans="1:3">
      <c r="A11" s="3" t="s">
        <v>230</v>
      </c>
    </row>
    <row r="12" spans="1:3">
      <c r="A12" s="4" t="s">
        <v>231</v>
      </c>
      <c r="B12" s="5" t="n">
        <v>-99253</v>
      </c>
      <c r="C12" s="5" t="n">
        <v>-100817</v>
      </c>
    </row>
    <row r="13" spans="1:3">
      <c r="A13" s="4" t="s">
        <v>232</v>
      </c>
      <c r="B13" s="5" t="n">
        <v>26690</v>
      </c>
      <c r="C13" s="5" t="n">
        <v>27160</v>
      </c>
    </row>
    <row r="14" spans="1:3">
      <c r="A14" s="4" t="s">
        <v>233</v>
      </c>
      <c r="B14" s="7" t="n">
        <v>-72563</v>
      </c>
      <c r="C14" s="7" t="n">
        <v>-736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37</v>
      </c>
    </row>
    <row r="3" spans="1:2">
      <c r="A3" s="3" t="s">
        <v>230</v>
      </c>
    </row>
    <row r="4" spans="1:2">
      <c r="A4" s="4" t="s">
        <v>238</v>
      </c>
      <c r="B4" s="7" t="n">
        <v>1225315</v>
      </c>
    </row>
    <row r="5" spans="1:2">
      <c r="A5" s="4" t="s">
        <v>239</v>
      </c>
      <c r="B5" s="5" t="n">
        <v>8840</v>
      </c>
    </row>
    <row r="6" spans="1:2">
      <c r="A6" s="4" t="s">
        <v>240</v>
      </c>
      <c r="B6" s="5" t="n">
        <v>1094</v>
      </c>
    </row>
    <row r="7" spans="1:2">
      <c r="A7" s="4" t="s">
        <v>241</v>
      </c>
      <c r="B7" s="5" t="n">
        <v>1280791</v>
      </c>
    </row>
    <row r="8" spans="1:2">
      <c r="A8" s="4" t="s">
        <v>234</v>
      </c>
    </row>
    <row r="9" spans="1:2">
      <c r="A9" s="3" t="s">
        <v>230</v>
      </c>
    </row>
    <row r="10" spans="1:2">
      <c r="A10" s="4" t="s">
        <v>238</v>
      </c>
      <c r="B10" s="5" t="n">
        <v>-54571</v>
      </c>
    </row>
    <row r="11" spans="1:2">
      <c r="A11" s="4" t="s">
        <v>239</v>
      </c>
      <c r="B11" s="5" t="n">
        <v>8840</v>
      </c>
    </row>
    <row r="12" spans="1:2">
      <c r="A12" s="4" t="s">
        <v>241</v>
      </c>
      <c r="B12" s="5" t="n">
        <v>-45731</v>
      </c>
    </row>
    <row r="13" spans="1:2">
      <c r="A13" s="4" t="s">
        <v>235</v>
      </c>
    </row>
    <row r="14" spans="1:2">
      <c r="A14" s="3" t="s">
        <v>230</v>
      </c>
    </row>
    <row r="15" spans="1:2">
      <c r="A15" s="4" t="s">
        <v>238</v>
      </c>
      <c r="B15" s="5" t="n">
        <v>-73657</v>
      </c>
    </row>
    <row r="16" spans="1:2">
      <c r="A16" s="4" t="s">
        <v>240</v>
      </c>
      <c r="B16" s="5" t="n">
        <v>1094</v>
      </c>
    </row>
    <row r="17" spans="1:2">
      <c r="A17" s="4" t="s">
        <v>241</v>
      </c>
      <c r="B17" s="5" t="n">
        <v>-72563</v>
      </c>
    </row>
    <row r="18" spans="1:2">
      <c r="A18" s="4" t="s">
        <v>93</v>
      </c>
    </row>
    <row r="19" spans="1:2">
      <c r="A19" s="3" t="s">
        <v>230</v>
      </c>
    </row>
    <row r="20" spans="1:2">
      <c r="A20" s="4" t="s">
        <v>238</v>
      </c>
      <c r="B20" s="5" t="n">
        <v>-128228</v>
      </c>
    </row>
    <row r="21" spans="1:2">
      <c r="A21" s="4" t="s">
        <v>241</v>
      </c>
      <c r="B21" s="7" t="n">
        <v>-118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5</v>
      </c>
    </row>
    <row r="3" spans="1:3">
      <c r="A3" s="3" t="s">
        <v>243</v>
      </c>
    </row>
    <row r="4" spans="1:3">
      <c r="A4" s="4" t="s">
        <v>67</v>
      </c>
      <c r="B4" s="7" t="n">
        <v>288565</v>
      </c>
      <c r="C4" s="7" t="n">
        <v>243232</v>
      </c>
    </row>
    <row r="5" spans="1:3">
      <c r="A5" s="4" t="s">
        <v>69</v>
      </c>
      <c r="B5" s="5" t="n">
        <v>29224</v>
      </c>
      <c r="C5" s="5" t="n">
        <v>24325</v>
      </c>
    </row>
    <row r="6" spans="1:3">
      <c r="A6" s="4" t="s">
        <v>73</v>
      </c>
      <c r="B6" s="7" t="n">
        <v>5191</v>
      </c>
      <c r="C6" s="5" t="n">
        <v>5355</v>
      </c>
    </row>
    <row r="7" spans="1:3">
      <c r="A7" s="4" t="s">
        <v>244</v>
      </c>
    </row>
    <row r="8" spans="1:3">
      <c r="A8" s="3" t="s">
        <v>243</v>
      </c>
    </row>
    <row r="9" spans="1:3">
      <c r="A9" s="4" t="s">
        <v>67</v>
      </c>
      <c r="C9" s="5" t="n">
        <v>235312</v>
      </c>
    </row>
    <row r="10" spans="1:3">
      <c r="A10" s="4" t="s">
        <v>69</v>
      </c>
      <c r="C10" s="5" t="n">
        <v>24925</v>
      </c>
    </row>
    <row r="11" spans="1:3">
      <c r="A11" s="4" t="s">
        <v>73</v>
      </c>
      <c r="C11" s="5" t="n">
        <v>3675</v>
      </c>
    </row>
    <row r="12" spans="1:3">
      <c r="A12" s="4" t="s">
        <v>245</v>
      </c>
    </row>
    <row r="13" spans="1:3">
      <c r="A13" s="3" t="s">
        <v>243</v>
      </c>
    </row>
    <row r="14" spans="1:3">
      <c r="A14" s="4" t="s">
        <v>67</v>
      </c>
      <c r="C14" s="5" t="n">
        <v>-1080</v>
      </c>
    </row>
    <row r="15" spans="1:3">
      <c r="A15" s="4" t="s">
        <v>69</v>
      </c>
      <c r="C15" s="5" t="n">
        <v>-600</v>
      </c>
    </row>
    <row r="16" spans="1:3">
      <c r="A16" s="4" t="s">
        <v>73</v>
      </c>
      <c r="C16" s="7" t="n">
        <v>16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16</v>
      </c>
    </row>
    <row r="2" spans="1:2">
      <c r="A2" s="4" t="s">
        <v>247</v>
      </c>
      <c r="B2" s="7" t="n">
        <v>3022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8</v>
      </c>
      <c r="B1" s="2" t="s">
        <v>2</v>
      </c>
      <c r="C1" s="2" t="s">
        <v>25</v>
      </c>
    </row>
    <row r="2" spans="1:3">
      <c r="A2" s="3" t="s">
        <v>249</v>
      </c>
    </row>
    <row r="3" spans="1:3">
      <c r="A3" s="4" t="s">
        <v>250</v>
      </c>
      <c r="B3" s="7" t="n">
        <v>19495</v>
      </c>
      <c r="C3" s="7" t="n">
        <v>19892</v>
      </c>
    </row>
    <row r="4" spans="1:3">
      <c r="A4" s="4" t="s">
        <v>251</v>
      </c>
      <c r="B4" s="5" t="n">
        <v>2801</v>
      </c>
      <c r="C4" s="5" t="n">
        <v>2146</v>
      </c>
    </row>
    <row r="5" spans="1:3">
      <c r="A5" s="4" t="s">
        <v>252</v>
      </c>
      <c r="B5" s="5" t="n">
        <v>52808</v>
      </c>
      <c r="C5" s="5" t="n">
        <v>49153</v>
      </c>
    </row>
    <row r="6" spans="1:3">
      <c r="A6" s="4" t="s">
        <v>253</v>
      </c>
      <c r="B6" s="5" t="n">
        <v>35108</v>
      </c>
      <c r="C6" s="5" t="n">
        <v>33624</v>
      </c>
    </row>
    <row r="7" spans="1:3">
      <c r="A7" s="4" t="s">
        <v>29</v>
      </c>
      <c r="B7" s="7" t="n">
        <v>110212</v>
      </c>
      <c r="C7" s="7" t="n">
        <v>1048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2554684</v>
      </c>
      <c r="C3" s="7" t="n">
        <v>2490190</v>
      </c>
    </row>
    <row r="4" spans="1:3">
      <c r="A4" s="4" t="s">
        <v>257</v>
      </c>
      <c r="B4" s="5" t="n">
        <v>-1298492</v>
      </c>
      <c r="C4" s="5" t="n">
        <v>-1259550</v>
      </c>
    </row>
    <row r="5" spans="1:3">
      <c r="A5" s="4" t="s">
        <v>33</v>
      </c>
      <c r="B5" s="5" t="n">
        <v>1256192</v>
      </c>
      <c r="C5" s="5" t="n">
        <v>1230640</v>
      </c>
    </row>
    <row r="6" spans="1:3">
      <c r="A6" s="4" t="s">
        <v>258</v>
      </c>
    </row>
    <row r="7" spans="1:3">
      <c r="A7" s="3" t="s">
        <v>255</v>
      </c>
    </row>
    <row r="8" spans="1:3">
      <c r="A8" s="4" t="s">
        <v>256</v>
      </c>
      <c r="B8" s="5" t="n">
        <v>188327</v>
      </c>
      <c r="C8" s="5" t="n">
        <v>173523</v>
      </c>
    </row>
    <row r="9" spans="1:3">
      <c r="A9" s="4" t="s">
        <v>259</v>
      </c>
    </row>
    <row r="10" spans="1:3">
      <c r="A10" s="3" t="s">
        <v>255</v>
      </c>
    </row>
    <row r="11" spans="1:3">
      <c r="A11" s="4" t="s">
        <v>256</v>
      </c>
      <c r="B11" s="5" t="n">
        <v>276217</v>
      </c>
      <c r="C11" s="5" t="n">
        <v>269249</v>
      </c>
    </row>
    <row r="12" spans="1:3">
      <c r="A12" s="4" t="s">
        <v>260</v>
      </c>
    </row>
    <row r="13" spans="1:3">
      <c r="A13" s="3" t="s">
        <v>255</v>
      </c>
    </row>
    <row r="14" spans="1:3">
      <c r="A14" s="4" t="s">
        <v>256</v>
      </c>
      <c r="B14" s="5" t="n">
        <v>1297443</v>
      </c>
      <c r="C14" s="5" t="n">
        <v>1235814</v>
      </c>
    </row>
    <row r="15" spans="1:3">
      <c r="A15" s="4" t="s">
        <v>261</v>
      </c>
    </row>
    <row r="16" spans="1:3">
      <c r="A16" s="3" t="s">
        <v>255</v>
      </c>
    </row>
    <row r="17" spans="1:3">
      <c r="A17" s="4" t="s">
        <v>256</v>
      </c>
      <c r="B17" s="5" t="n">
        <v>448936</v>
      </c>
      <c r="C17" s="5" t="n">
        <v>423230</v>
      </c>
    </row>
    <row r="18" spans="1:3">
      <c r="A18" s="4" t="s">
        <v>262</v>
      </c>
    </row>
    <row r="19" spans="1:3">
      <c r="A19" s="3" t="s">
        <v>255</v>
      </c>
    </row>
    <row r="20" spans="1:3">
      <c r="A20" s="4" t="s">
        <v>256</v>
      </c>
      <c r="B20" s="5" t="n">
        <v>151991</v>
      </c>
      <c r="C20" s="5" t="n">
        <v>147345</v>
      </c>
    </row>
    <row r="21" spans="1:3">
      <c r="A21" s="4" t="s">
        <v>263</v>
      </c>
    </row>
    <row r="22" spans="1:3">
      <c r="A22" s="3" t="s">
        <v>255</v>
      </c>
    </row>
    <row r="23" spans="1:3">
      <c r="A23" s="4" t="s">
        <v>256</v>
      </c>
      <c r="B23" s="5" t="n">
        <v>4615</v>
      </c>
      <c r="C23" s="5" t="n">
        <v>3987</v>
      </c>
    </row>
    <row r="24" spans="1:3">
      <c r="A24" s="4" t="s">
        <v>264</v>
      </c>
    </row>
    <row r="25" spans="1:3">
      <c r="A25" s="3" t="s">
        <v>255</v>
      </c>
    </row>
    <row r="26" spans="1:3">
      <c r="A26" s="4" t="s">
        <v>256</v>
      </c>
      <c r="B26" s="7" t="n">
        <v>187155</v>
      </c>
      <c r="C26" s="7" t="n">
        <v>2370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4" t="s">
        <v>266</v>
      </c>
      <c r="B2" s="7" t="n">
        <v>9626</v>
      </c>
      <c r="C2" s="7" t="n">
        <v>15662</v>
      </c>
    </row>
    <row r="3" spans="1:3">
      <c r="A3" s="4" t="s">
        <v>267</v>
      </c>
      <c r="B3" s="5" t="n">
        <v>11567</v>
      </c>
      <c r="C3" s="5" t="n">
        <v>13030</v>
      </c>
    </row>
    <row r="4" spans="1:3">
      <c r="A4" s="4" t="s">
        <v>268</v>
      </c>
      <c r="B4" s="5" t="n">
        <v>4252</v>
      </c>
      <c r="C4" s="5" t="n">
        <v>6035</v>
      </c>
    </row>
    <row r="5" spans="1:3">
      <c r="A5" s="4" t="s">
        <v>269</v>
      </c>
      <c r="B5" s="5" t="n">
        <v>8831</v>
      </c>
      <c r="C5" s="5" t="n">
        <v>9887</v>
      </c>
    </row>
    <row r="6" spans="1:3">
      <c r="A6" s="4" t="s">
        <v>270</v>
      </c>
      <c r="B6" s="5" t="n">
        <v>9256</v>
      </c>
      <c r="C6" s="5" t="n">
        <v>2270</v>
      </c>
    </row>
    <row r="7" spans="1:3">
      <c r="A7" s="4" t="s">
        <v>271</v>
      </c>
      <c r="B7" s="5" t="n">
        <v>33597</v>
      </c>
      <c r="C7" s="5" t="n">
        <v>29545</v>
      </c>
    </row>
    <row r="8" spans="1:3">
      <c r="A8" s="4" t="s">
        <v>272</v>
      </c>
      <c r="B8" s="7" t="n">
        <v>77129</v>
      </c>
      <c r="C8" s="7" t="n">
        <v>764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4</v>
      </c>
      <c r="B1" s="2" t="s">
        <v>1</v>
      </c>
    </row>
    <row r="2" spans="1:3">
      <c r="B2" s="2" t="s">
        <v>2</v>
      </c>
      <c r="C2" s="2" t="s">
        <v>65</v>
      </c>
    </row>
    <row r="3" spans="1:3">
      <c r="A3" s="4" t="s">
        <v>66</v>
      </c>
      <c r="B3" s="7" t="n">
        <v>414607</v>
      </c>
      <c r="C3" s="7" t="n">
        <v>323184</v>
      </c>
    </row>
    <row r="4" spans="1:3">
      <c r="A4" s="4" t="s">
        <v>67</v>
      </c>
      <c r="B4" s="5" t="n">
        <v>288565</v>
      </c>
      <c r="C4" s="5" t="n">
        <v>243232</v>
      </c>
    </row>
    <row r="5" spans="1:3">
      <c r="A5" s="3" t="s">
        <v>68</v>
      </c>
    </row>
    <row r="6" spans="1:3">
      <c r="A6" s="4" t="s">
        <v>69</v>
      </c>
      <c r="B6" s="5" t="n">
        <v>29224</v>
      </c>
      <c r="C6" s="5" t="n">
        <v>24325</v>
      </c>
    </row>
    <row r="7" spans="1:3">
      <c r="A7" s="4" t="s">
        <v>70</v>
      </c>
      <c r="B7" s="5" t="n">
        <v>29409</v>
      </c>
      <c r="C7" s="5" t="n">
        <v>26552</v>
      </c>
    </row>
    <row r="8" spans="1:3">
      <c r="A8" s="4" t="s">
        <v>71</v>
      </c>
      <c r="B8" s="5" t="n">
        <v>-40</v>
      </c>
      <c r="C8" s="5" t="n">
        <v>1016</v>
      </c>
    </row>
    <row r="9" spans="1:3">
      <c r="A9" s="4" t="s">
        <v>72</v>
      </c>
      <c r="B9" s="5" t="n">
        <v>67449</v>
      </c>
      <c r="C9" s="5" t="n">
        <v>28059</v>
      </c>
    </row>
    <row r="10" spans="1:3">
      <c r="A10" s="4" t="s">
        <v>73</v>
      </c>
      <c r="B10" s="5" t="n">
        <v>5191</v>
      </c>
      <c r="C10" s="5" t="n">
        <v>5355</v>
      </c>
    </row>
    <row r="11" spans="1:3">
      <c r="A11" s="4" t="s">
        <v>74</v>
      </c>
      <c r="B11" s="5" t="n">
        <v>5300</v>
      </c>
    </row>
    <row r="12" spans="1:3">
      <c r="A12" s="4" t="s">
        <v>75</v>
      </c>
      <c r="B12" s="5" t="n">
        <v>10491</v>
      </c>
      <c r="C12" s="5" t="n">
        <v>5355</v>
      </c>
    </row>
    <row r="13" spans="1:3">
      <c r="A13" s="4" t="s">
        <v>76</v>
      </c>
      <c r="B13" s="5" t="n">
        <v>56958</v>
      </c>
      <c r="C13" s="5" t="n">
        <v>22704</v>
      </c>
    </row>
    <row r="14" spans="1:3">
      <c r="A14" s="4" t="s">
        <v>77</v>
      </c>
      <c r="B14" s="5" t="n">
        <v>11416</v>
      </c>
      <c r="C14" s="5" t="n">
        <v>5866</v>
      </c>
    </row>
    <row r="15" spans="1:3">
      <c r="A15" s="4" t="s">
        <v>78</v>
      </c>
      <c r="B15" s="7" t="n">
        <v>45542</v>
      </c>
      <c r="C15" s="7" t="n">
        <v>16838</v>
      </c>
    </row>
    <row r="16" spans="1:3">
      <c r="A16" s="3" t="s">
        <v>79</v>
      </c>
    </row>
    <row r="17" spans="1:3">
      <c r="A17" s="4" t="s">
        <v>80</v>
      </c>
      <c r="B17" s="8" t="n">
        <v>33.89</v>
      </c>
      <c r="C17" s="8" t="n">
        <v>12.53</v>
      </c>
    </row>
    <row r="18" spans="1:3">
      <c r="A18" s="3" t="s">
        <v>81</v>
      </c>
    </row>
    <row r="19" spans="1:3">
      <c r="A19" s="4" t="s">
        <v>80</v>
      </c>
      <c r="B19" s="5" t="n">
        <v>1344</v>
      </c>
      <c r="C19" s="5" t="n">
        <v>13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35</v>
      </c>
      <c r="B3" s="7" t="n">
        <v>53512</v>
      </c>
      <c r="C3" s="7" t="n">
        <v>53512</v>
      </c>
    </row>
    <row r="4" spans="1:3">
      <c r="A4" s="4" t="s">
        <v>34</v>
      </c>
      <c r="B4" s="5" t="n">
        <v>26483</v>
      </c>
      <c r="C4" s="5" t="n">
        <v>27161</v>
      </c>
    </row>
    <row r="5" spans="1:3">
      <c r="A5" s="4" t="s">
        <v>275</v>
      </c>
    </row>
    <row r="6" spans="1:3">
      <c r="A6" s="3" t="s">
        <v>274</v>
      </c>
    </row>
    <row r="7" spans="1:3">
      <c r="A7" s="4" t="s">
        <v>34</v>
      </c>
      <c r="B7" s="5" t="n">
        <v>21300</v>
      </c>
      <c r="C7" s="5" t="n">
        <v>22000</v>
      </c>
    </row>
    <row r="8" spans="1:3">
      <c r="A8" s="4" t="s">
        <v>276</v>
      </c>
    </row>
    <row r="9" spans="1:3">
      <c r="A9" s="3" t="s">
        <v>274</v>
      </c>
    </row>
    <row r="10" spans="1:3">
      <c r="A10" s="4" t="s">
        <v>34</v>
      </c>
      <c r="B10" s="7" t="n">
        <v>5100</v>
      </c>
      <c r="C10" s="7" t="n">
        <v>5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7</v>
      </c>
      <c r="B1" s="2" t="s">
        <v>1</v>
      </c>
      <c r="C1" s="2" t="s">
        <v>214</v>
      </c>
    </row>
    <row r="2" spans="1:3">
      <c r="B2" s="2" t="s">
        <v>2</v>
      </c>
      <c r="C2" s="2" t="s">
        <v>25</v>
      </c>
    </row>
    <row r="3" spans="1:3">
      <c r="A3" s="3" t="s">
        <v>278</v>
      </c>
    </row>
    <row r="4" spans="1:3">
      <c r="A4" s="4" t="s">
        <v>238</v>
      </c>
      <c r="B4" s="7" t="n">
        <v>55328</v>
      </c>
      <c r="C4" s="7" t="n">
        <v>55328</v>
      </c>
    </row>
    <row r="5" spans="1:3">
      <c r="A5" s="4" t="s">
        <v>279</v>
      </c>
      <c r="B5" s="5" t="n">
        <v>0</v>
      </c>
      <c r="C5" s="5" t="n">
        <v>0</v>
      </c>
    </row>
    <row r="6" spans="1:3">
      <c r="A6" s="4" t="s">
        <v>241</v>
      </c>
      <c r="B6" s="5" t="n">
        <v>55328</v>
      </c>
      <c r="C6" s="5" t="n">
        <v>55328</v>
      </c>
    </row>
    <row r="7" spans="1:3">
      <c r="A7" s="4" t="s">
        <v>280</v>
      </c>
      <c r="B7" s="5" t="n">
        <v>-28167</v>
      </c>
      <c r="C7" s="5" t="n">
        <v>-25222</v>
      </c>
    </row>
    <row r="8" spans="1:3">
      <c r="A8" s="4" t="s">
        <v>281</v>
      </c>
      <c r="B8" s="5" t="n">
        <v>-678</v>
      </c>
      <c r="C8" s="5" t="n">
        <v>-2945</v>
      </c>
    </row>
    <row r="9" spans="1:3">
      <c r="A9" s="4" t="s">
        <v>282</v>
      </c>
      <c r="B9" s="5" t="n">
        <v>-28845</v>
      </c>
      <c r="C9" s="5" t="n">
        <v>-28167</v>
      </c>
    </row>
    <row r="10" spans="1:3">
      <c r="A10" s="4" t="s">
        <v>283</v>
      </c>
      <c r="B10" s="7" t="n">
        <v>26483</v>
      </c>
      <c r="C10" s="7" t="n">
        <v>271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416684</v>
      </c>
      <c r="C3" s="7" t="n">
        <v>417012</v>
      </c>
    </row>
    <row r="4" spans="1:3">
      <c r="A4" s="4" t="s">
        <v>287</v>
      </c>
      <c r="B4" s="5" t="n">
        <v>49742</v>
      </c>
      <c r="C4" s="5" t="n">
        <v>50045</v>
      </c>
    </row>
    <row r="5" spans="1:3">
      <c r="A5" s="4" t="s">
        <v>288</v>
      </c>
      <c r="B5" s="5" t="n">
        <v>366942</v>
      </c>
      <c r="C5" s="5" t="n">
        <v>366967</v>
      </c>
    </row>
    <row r="6" spans="1:3">
      <c r="A6" s="4" t="s">
        <v>286</v>
      </c>
      <c r="B6" s="5" t="n">
        <v>416684</v>
      </c>
      <c r="C6" s="5" t="n">
        <v>417012</v>
      </c>
    </row>
    <row r="7" spans="1:3">
      <c r="A7" s="4" t="s">
        <v>289</v>
      </c>
    </row>
    <row r="8" spans="1:3">
      <c r="A8" s="3" t="s">
        <v>285</v>
      </c>
    </row>
    <row r="9" spans="1:3">
      <c r="A9" s="4" t="s">
        <v>286</v>
      </c>
      <c r="B9" s="5" t="n">
        <v>100000</v>
      </c>
      <c r="C9" s="5" t="n">
        <v>100000</v>
      </c>
    </row>
    <row r="10" spans="1:3">
      <c r="A10" s="4" t="s">
        <v>286</v>
      </c>
      <c r="B10" s="5" t="n">
        <v>100000</v>
      </c>
      <c r="C10" s="5" t="n">
        <v>100000</v>
      </c>
    </row>
    <row r="11" spans="1:3">
      <c r="A11" s="4" t="s">
        <v>290</v>
      </c>
    </row>
    <row r="12" spans="1:3">
      <c r="A12" s="3" t="s">
        <v>285</v>
      </c>
    </row>
    <row r="13" spans="1:3">
      <c r="A13" s="4" t="s">
        <v>286</v>
      </c>
      <c r="B13" s="5" t="n">
        <v>314641</v>
      </c>
      <c r="C13" s="5" t="n">
        <v>314641</v>
      </c>
    </row>
    <row r="14" spans="1:3">
      <c r="A14" s="4" t="s">
        <v>286</v>
      </c>
      <c r="B14" s="5" t="n">
        <v>314641</v>
      </c>
      <c r="C14" s="5" t="n">
        <v>314641</v>
      </c>
    </row>
    <row r="15" spans="1:3">
      <c r="A15" s="4" t="s">
        <v>291</v>
      </c>
    </row>
    <row r="16" spans="1:3">
      <c r="A16" s="3" t="s">
        <v>285</v>
      </c>
    </row>
    <row r="17" spans="1:3">
      <c r="A17" s="4" t="s">
        <v>286</v>
      </c>
      <c r="B17" s="5" t="n">
        <v>2043</v>
      </c>
      <c r="C17" s="5" t="n">
        <v>2371</v>
      </c>
    </row>
    <row r="18" spans="1:3">
      <c r="A18" s="4" t="s">
        <v>286</v>
      </c>
      <c r="B18" s="7" t="n">
        <v>2043</v>
      </c>
      <c r="C18" s="7" t="n">
        <v>23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s>
  <sheetData>
    <row r="1" spans="1:10">
      <c r="A1" s="1" t="s">
        <v>292</v>
      </c>
      <c r="B1" s="2" t="s">
        <v>293</v>
      </c>
      <c r="C1" s="2" t="s">
        <v>294</v>
      </c>
      <c r="D1" s="2" t="s">
        <v>295</v>
      </c>
      <c r="E1" s="2" t="s">
        <v>296</v>
      </c>
      <c r="F1" s="2" t="s">
        <v>237</v>
      </c>
      <c r="G1" s="2" t="s">
        <v>297</v>
      </c>
      <c r="H1" s="2" t="s">
        <v>216</v>
      </c>
      <c r="I1" s="2" t="s">
        <v>298</v>
      </c>
      <c r="J1" s="2" t="s">
        <v>299</v>
      </c>
    </row>
    <row r="2" spans="1:10">
      <c r="A2" s="3" t="s">
        <v>285</v>
      </c>
    </row>
    <row r="3" spans="1:10">
      <c r="A3" s="4" t="s">
        <v>300</v>
      </c>
      <c r="F3" s="7" t="n">
        <v>1900000</v>
      </c>
      <c r="H3" s="7" t="n">
        <v>1900000</v>
      </c>
    </row>
    <row r="4" spans="1:10">
      <c r="A4" s="4" t="s">
        <v>290</v>
      </c>
    </row>
    <row r="5" spans="1:10">
      <c r="A5" s="3" t="s">
        <v>285</v>
      </c>
    </row>
    <row r="6" spans="1:10">
      <c r="A6" s="4" t="s">
        <v>301</v>
      </c>
      <c r="I6" s="7" t="n">
        <v>300000000</v>
      </c>
    </row>
    <row r="7" spans="1:10">
      <c r="A7" s="4" t="s">
        <v>302</v>
      </c>
      <c r="E7" s="7" t="n">
        <v>35000000</v>
      </c>
    </row>
    <row r="8" spans="1:10">
      <c r="A8" s="4" t="s">
        <v>303</v>
      </c>
      <c r="E8" s="4" t="s">
        <v>304</v>
      </c>
    </row>
    <row r="9" spans="1:10">
      <c r="A9" s="4" t="s">
        <v>305</v>
      </c>
      <c r="F9" s="5" t="n">
        <v>269000000</v>
      </c>
      <c r="H9" s="5" t="n">
        <v>272000000</v>
      </c>
    </row>
    <row r="10" spans="1:10">
      <c r="A10" s="4" t="s">
        <v>289</v>
      </c>
    </row>
    <row r="11" spans="1:10">
      <c r="A11" s="3" t="s">
        <v>285</v>
      </c>
    </row>
    <row r="12" spans="1:10">
      <c r="A12" s="4" t="s">
        <v>305</v>
      </c>
      <c r="F12" s="7" t="n">
        <v>104000000</v>
      </c>
      <c r="H12" s="5" t="n">
        <v>104000000</v>
      </c>
    </row>
    <row r="13" spans="1:10">
      <c r="A13" s="4" t="s">
        <v>306</v>
      </c>
    </row>
    <row r="14" spans="1:10">
      <c r="A14" s="3" t="s">
        <v>285</v>
      </c>
    </row>
    <row r="15" spans="1:10">
      <c r="A15" s="4" t="s">
        <v>301</v>
      </c>
      <c r="D15" s="7" t="n">
        <v>100000000</v>
      </c>
    </row>
    <row r="16" spans="1:10">
      <c r="A16" s="4" t="s">
        <v>307</v>
      </c>
      <c r="D16" s="4" t="s">
        <v>308</v>
      </c>
    </row>
    <row r="17" spans="1:10">
      <c r="A17" s="4" t="s">
        <v>309</v>
      </c>
      <c r="D17" s="4" t="s">
        <v>310</v>
      </c>
    </row>
    <row r="18" spans="1:10">
      <c r="A18" s="4" t="s">
        <v>311</v>
      </c>
    </row>
    <row r="19" spans="1:10">
      <c r="A19" s="3" t="s">
        <v>285</v>
      </c>
    </row>
    <row r="20" spans="1:10">
      <c r="A20" s="4" t="s">
        <v>301</v>
      </c>
      <c r="D20" s="7" t="n">
        <v>100000000</v>
      </c>
    </row>
    <row r="21" spans="1:10">
      <c r="A21" s="4" t="s">
        <v>307</v>
      </c>
      <c r="D21" s="4" t="s">
        <v>312</v>
      </c>
    </row>
    <row r="22" spans="1:10">
      <c r="A22" s="4" t="s">
        <v>309</v>
      </c>
      <c r="D22" s="4" t="s">
        <v>313</v>
      </c>
    </row>
    <row r="23" spans="1:10">
      <c r="A23" s="4" t="s">
        <v>314</v>
      </c>
      <c r="F23" s="4" t="s">
        <v>315</v>
      </c>
    </row>
    <row r="24" spans="1:10">
      <c r="A24" s="4" t="s">
        <v>316</v>
      </c>
      <c r="D24" s="4" t="s">
        <v>317</v>
      </c>
    </row>
    <row r="25" spans="1:10">
      <c r="A25" s="4" t="s">
        <v>318</v>
      </c>
      <c r="D25" s="4" t="s">
        <v>319</v>
      </c>
    </row>
    <row r="26" spans="1:10">
      <c r="A26" s="4" t="s">
        <v>320</v>
      </c>
    </row>
    <row r="27" spans="1:10">
      <c r="A27" s="3" t="s">
        <v>285</v>
      </c>
    </row>
    <row r="28" spans="1:10">
      <c r="A28" s="4" t="s">
        <v>321</v>
      </c>
      <c r="D28" s="4" t="s">
        <v>322</v>
      </c>
    </row>
    <row r="29" spans="1:10">
      <c r="A29" s="4" t="s">
        <v>323</v>
      </c>
      <c r="D29" s="7" t="n">
        <v>5000000</v>
      </c>
    </row>
    <row r="30" spans="1:10">
      <c r="A30" s="4" t="s">
        <v>324</v>
      </c>
    </row>
    <row r="31" spans="1:10">
      <c r="A31" s="3" t="s">
        <v>285</v>
      </c>
    </row>
    <row r="32" spans="1:10">
      <c r="A32" s="4" t="s">
        <v>325</v>
      </c>
      <c r="D32" s="4" t="s">
        <v>326</v>
      </c>
    </row>
    <row r="33" spans="1:10">
      <c r="A33" s="4" t="s">
        <v>327</v>
      </c>
    </row>
    <row r="34" spans="1:10">
      <c r="A34" s="3" t="s">
        <v>285</v>
      </c>
    </row>
    <row r="35" spans="1:10">
      <c r="A35" s="4" t="s">
        <v>328</v>
      </c>
      <c r="G35" s="7" t="n">
        <v>2000000</v>
      </c>
    </row>
    <row r="36" spans="1:10">
      <c r="A36" s="4" t="s">
        <v>329</v>
      </c>
      <c r="F36" s="7" t="n">
        <v>0</v>
      </c>
      <c r="H36" s="5" t="n">
        <v>0</v>
      </c>
    </row>
    <row r="37" spans="1:10">
      <c r="A37" s="4" t="s">
        <v>330</v>
      </c>
    </row>
    <row r="38" spans="1:10">
      <c r="A38" s="3" t="s">
        <v>285</v>
      </c>
    </row>
    <row r="39" spans="1:10">
      <c r="A39" s="4" t="s">
        <v>301</v>
      </c>
      <c r="C39" s="7" t="n">
        <v>49600000</v>
      </c>
    </row>
    <row r="40" spans="1:10">
      <c r="A40" s="4" t="s">
        <v>309</v>
      </c>
      <c r="B40" s="4" t="s">
        <v>331</v>
      </c>
    </row>
    <row r="41" spans="1:10">
      <c r="A41" s="4" t="s">
        <v>332</v>
      </c>
      <c r="F41" s="4" t="s">
        <v>333</v>
      </c>
    </row>
    <row r="42" spans="1:10">
      <c r="A42" s="4" t="s">
        <v>334</v>
      </c>
    </row>
    <row r="43" spans="1:10">
      <c r="A43" s="3" t="s">
        <v>285</v>
      </c>
    </row>
    <row r="44" spans="1:10">
      <c r="A44" s="4" t="s">
        <v>335</v>
      </c>
      <c r="C44" s="4" t="s">
        <v>336</v>
      </c>
    </row>
    <row r="45" spans="1:10">
      <c r="A45" s="4" t="s">
        <v>337</v>
      </c>
    </row>
    <row r="46" spans="1:10">
      <c r="A46" s="3" t="s">
        <v>285</v>
      </c>
    </row>
    <row r="47" spans="1:10">
      <c r="A47" s="4" t="s">
        <v>328</v>
      </c>
      <c r="J47" s="7" t="n">
        <v>80000000</v>
      </c>
    </row>
    <row r="48" spans="1:10">
      <c r="A48" s="4" t="s">
        <v>338</v>
      </c>
    </row>
    <row r="49" spans="1:10">
      <c r="A49" s="3" t="s">
        <v>285</v>
      </c>
    </row>
    <row r="50" spans="1:10">
      <c r="A50" s="4" t="s">
        <v>339</v>
      </c>
      <c r="F50" s="7" t="n">
        <v>20000000</v>
      </c>
    </row>
    <row r="51" spans="1:10">
      <c r="A51" s="4" t="s">
        <v>329</v>
      </c>
      <c r="F51" s="7" t="n">
        <v>0</v>
      </c>
      <c r="H51"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40</v>
      </c>
      <c r="B1" s="2" t="s">
        <v>1</v>
      </c>
    </row>
    <row r="2" spans="1:3">
      <c r="B2" s="2" t="s">
        <v>2</v>
      </c>
      <c r="C2" s="2" t="s">
        <v>65</v>
      </c>
    </row>
    <row r="3" spans="1:3">
      <c r="A3" s="3" t="s">
        <v>341</v>
      </c>
    </row>
    <row r="4" spans="1:3">
      <c r="A4" s="4" t="s">
        <v>342</v>
      </c>
      <c r="B4" s="7" t="n">
        <v>11416000</v>
      </c>
      <c r="C4" s="7" t="n">
        <v>5866000</v>
      </c>
    </row>
    <row r="5" spans="1:3">
      <c r="A5" s="4" t="s">
        <v>343</v>
      </c>
      <c r="B5" s="7" t="n">
        <v>56958000</v>
      </c>
      <c r="C5" s="7" t="n">
        <v>22704000</v>
      </c>
    </row>
    <row r="6" spans="1:3">
      <c r="A6" s="4" t="s">
        <v>344</v>
      </c>
      <c r="B6" s="4" t="s">
        <v>345</v>
      </c>
      <c r="C6" s="4" t="s">
        <v>346</v>
      </c>
    </row>
    <row r="7" spans="1:3">
      <c r="A7" s="4" t="s">
        <v>347</v>
      </c>
      <c r="B7" s="4" t="s">
        <v>348</v>
      </c>
    </row>
    <row r="8" spans="1:3">
      <c r="A8" s="4" t="s">
        <v>349</v>
      </c>
      <c r="B8" s="7" t="n">
        <v>2900000</v>
      </c>
    </row>
    <row r="9" spans="1:3">
      <c r="A9" s="4" t="s">
        <v>350</v>
      </c>
      <c r="B9"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25</v>
      </c>
      <c r="D2" s="2" t="s">
        <v>352</v>
      </c>
    </row>
    <row r="3" spans="1:4">
      <c r="A3" s="4" t="s">
        <v>61</v>
      </c>
      <c r="B3" s="5" t="n">
        <v>2000000</v>
      </c>
      <c r="C3" s="5" t="n">
        <v>2000000</v>
      </c>
    </row>
    <row r="4" spans="1:4">
      <c r="A4" s="4" t="s">
        <v>60</v>
      </c>
      <c r="B4" s="7" t="n">
        <v>1</v>
      </c>
      <c r="C4" s="7" t="n">
        <v>1</v>
      </c>
    </row>
    <row r="5" spans="1:4">
      <c r="A5" s="4" t="s">
        <v>353</v>
      </c>
      <c r="B5" s="5" t="n">
        <v>1776666</v>
      </c>
      <c r="C5" s="5" t="n">
        <v>1776666</v>
      </c>
    </row>
    <row r="6" spans="1:4">
      <c r="A6" s="4" t="s">
        <v>354</v>
      </c>
      <c r="B6" s="5" t="n">
        <v>2016</v>
      </c>
    </row>
    <row r="7" spans="1:4">
      <c r="A7" s="4" t="s">
        <v>355</v>
      </c>
      <c r="B7" s="4" t="s">
        <v>356</v>
      </c>
    </row>
    <row r="8" spans="1:4">
      <c r="A8" s="4" t="s">
        <v>63</v>
      </c>
      <c r="B8" s="5" t="n">
        <v>432952</v>
      </c>
      <c r="C8" s="5" t="n">
        <v>432952</v>
      </c>
    </row>
    <row r="9" spans="1:4">
      <c r="A9" s="4" t="s">
        <v>357</v>
      </c>
    </row>
    <row r="10" spans="1:4">
      <c r="A10" s="4" t="s">
        <v>358</v>
      </c>
      <c r="D10" s="7" t="n">
        <v>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359</v>
      </c>
      <c r="B1" s="2" t="s">
        <v>1</v>
      </c>
    </row>
    <row r="2" spans="1:3">
      <c r="B2" s="2" t="s">
        <v>360</v>
      </c>
      <c r="C2" s="2" t="s">
        <v>361</v>
      </c>
    </row>
    <row r="3" spans="1:3">
      <c r="A3" s="3" t="s">
        <v>362</v>
      </c>
    </row>
    <row r="4" spans="1:3">
      <c r="A4" s="4" t="s">
        <v>363</v>
      </c>
      <c r="B4" s="7" t="n">
        <v>2</v>
      </c>
      <c r="C4" s="7" t="n">
        <v>1</v>
      </c>
    </row>
    <row r="5" spans="1:3">
      <c r="A5" s="4" t="s">
        <v>364</v>
      </c>
      <c r="B5" s="9" t="n">
        <v>12.9</v>
      </c>
    </row>
    <row r="6" spans="1:3">
      <c r="A6" s="4" t="s">
        <v>365</v>
      </c>
    </row>
    <row r="7" spans="1:3">
      <c r="A7" s="3" t="s">
        <v>362</v>
      </c>
    </row>
    <row r="8" spans="1:3">
      <c r="A8" s="4" t="s">
        <v>366</v>
      </c>
      <c r="B8" s="5" t="n">
        <v>3</v>
      </c>
    </row>
    <row r="9" spans="1:3">
      <c r="A9" s="4" t="s">
        <v>367</v>
      </c>
      <c r="B9" s="5" t="n">
        <v>2</v>
      </c>
    </row>
    <row r="10" spans="1:3">
      <c r="A10" s="4" t="s">
        <v>368</v>
      </c>
    </row>
    <row r="11" spans="1:3">
      <c r="A11" s="3" t="s">
        <v>362</v>
      </c>
    </row>
    <row r="12" spans="1:3">
      <c r="A12" s="4" t="s">
        <v>366</v>
      </c>
      <c r="B12" s="5" t="n">
        <v>2</v>
      </c>
    </row>
    <row r="13" spans="1:3">
      <c r="A13" s="4" t="s">
        <v>369</v>
      </c>
    </row>
    <row r="14" spans="1:3">
      <c r="A14" s="3" t="s">
        <v>362</v>
      </c>
    </row>
    <row r="15" spans="1:3">
      <c r="A15" s="4" t="s">
        <v>366</v>
      </c>
      <c r="B15" s="5" t="n">
        <v>1</v>
      </c>
    </row>
    <row r="16" spans="1:3">
      <c r="A16" s="4" t="s">
        <v>370</v>
      </c>
    </row>
    <row r="17" spans="1:3">
      <c r="A17" s="3" t="s">
        <v>362</v>
      </c>
    </row>
    <row r="18" spans="1:3">
      <c r="A18" s="4" t="s">
        <v>371</v>
      </c>
      <c r="B18" s="5" t="n">
        <v>4</v>
      </c>
    </row>
    <row r="19" spans="1:3">
      <c r="A19" s="4" t="s">
        <v>372</v>
      </c>
    </row>
    <row r="20" spans="1:3">
      <c r="A20" s="3" t="s">
        <v>362</v>
      </c>
    </row>
    <row r="21" spans="1:3">
      <c r="A21" s="4" t="s">
        <v>373</v>
      </c>
      <c r="B21" s="5" t="n">
        <v>3</v>
      </c>
    </row>
    <row r="22" spans="1:3">
      <c r="A22" s="4" t="s">
        <v>374</v>
      </c>
    </row>
    <row r="23" spans="1:3">
      <c r="A23" s="3" t="s">
        <v>362</v>
      </c>
    </row>
    <row r="24" spans="1:3">
      <c r="A24" s="4" t="s">
        <v>371</v>
      </c>
      <c r="B24" s="5"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65</v>
      </c>
    </row>
    <row r="3" spans="1:3">
      <c r="A3" s="4" t="s">
        <v>372</v>
      </c>
    </row>
    <row r="4" spans="1:3">
      <c r="A4" s="3" t="s">
        <v>376</v>
      </c>
    </row>
    <row r="5" spans="1:3">
      <c r="A5" s="4" t="s">
        <v>377</v>
      </c>
      <c r="B5" s="7" t="n">
        <v>2202</v>
      </c>
      <c r="C5" s="7" t="n">
        <v>2020</v>
      </c>
    </row>
    <row r="6" spans="1:3">
      <c r="A6" s="4" t="s">
        <v>378</v>
      </c>
      <c r="B6" s="5" t="n">
        <v>2333</v>
      </c>
      <c r="C6" s="5" t="n">
        <v>2398</v>
      </c>
    </row>
    <row r="7" spans="1:3">
      <c r="A7" s="4" t="s">
        <v>379</v>
      </c>
      <c r="B7" s="5" t="n">
        <v>-2680</v>
      </c>
      <c r="C7" s="5" t="n">
        <v>-2494</v>
      </c>
    </row>
    <row r="8" spans="1:3">
      <c r="A8" s="4" t="s">
        <v>380</v>
      </c>
      <c r="B8" s="5" t="n">
        <v>138</v>
      </c>
      <c r="C8" s="5" t="n">
        <v>138</v>
      </c>
    </row>
    <row r="9" spans="1:3">
      <c r="A9" s="4" t="s">
        <v>381</v>
      </c>
      <c r="B9" s="5" t="n">
        <v>1304</v>
      </c>
      <c r="C9" s="5" t="n">
        <v>1211</v>
      </c>
    </row>
    <row r="10" spans="1:3">
      <c r="A10" s="4" t="s">
        <v>382</v>
      </c>
      <c r="C10" s="5" t="n">
        <v>80</v>
      </c>
    </row>
    <row r="11" spans="1:3">
      <c r="A11" s="4" t="s">
        <v>383</v>
      </c>
      <c r="B11" s="5" t="n">
        <v>3297</v>
      </c>
      <c r="C11" s="5" t="n">
        <v>3353</v>
      </c>
    </row>
    <row r="12" spans="1:3">
      <c r="A12" s="4" t="s">
        <v>384</v>
      </c>
    </row>
    <row r="13" spans="1:3">
      <c r="A13" s="3" t="s">
        <v>376</v>
      </c>
    </row>
    <row r="14" spans="1:3">
      <c r="A14" s="4" t="s">
        <v>377</v>
      </c>
      <c r="B14" s="5" t="n">
        <v>266</v>
      </c>
      <c r="C14" s="5" t="n">
        <v>246</v>
      </c>
    </row>
    <row r="15" spans="1:3">
      <c r="A15" s="4" t="s">
        <v>378</v>
      </c>
      <c r="B15" s="5" t="n">
        <v>211</v>
      </c>
      <c r="C15" s="5" t="n">
        <v>218</v>
      </c>
    </row>
    <row r="16" spans="1:3">
      <c r="A16" s="4" t="s">
        <v>381</v>
      </c>
      <c r="B16" s="5" t="n">
        <v>122</v>
      </c>
      <c r="C16" s="5" t="n">
        <v>145</v>
      </c>
    </row>
    <row r="17" spans="1:3">
      <c r="A17" s="4" t="s">
        <v>383</v>
      </c>
      <c r="B17" s="7" t="n">
        <v>599</v>
      </c>
      <c r="C17" s="7" t="n">
        <v>6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65</v>
      </c>
      <c r="D2" s="2" t="s">
        <v>25</v>
      </c>
    </row>
    <row r="3" spans="1:4">
      <c r="A3" s="3" t="s">
        <v>386</v>
      </c>
    </row>
    <row r="4" spans="1:4">
      <c r="A4" s="4" t="s">
        <v>387</v>
      </c>
      <c r="B4" s="7" t="n">
        <v>1600000</v>
      </c>
      <c r="C4" s="7" t="n">
        <v>1900000</v>
      </c>
    </row>
    <row r="5" spans="1:4">
      <c r="A5" s="4" t="s">
        <v>388</v>
      </c>
      <c r="B5" s="5" t="n">
        <v>1000000</v>
      </c>
      <c r="D5" s="7" t="n">
        <v>2900000</v>
      </c>
    </row>
    <row r="6" spans="1:4">
      <c r="A6" s="4" t="s">
        <v>389</v>
      </c>
      <c r="B6" s="5" t="n">
        <v>2200000</v>
      </c>
      <c r="C6" s="5" t="n">
        <v>2400000</v>
      </c>
    </row>
    <row r="7" spans="1:4">
      <c r="A7" s="4" t="s">
        <v>390</v>
      </c>
      <c r="B7" s="5" t="n">
        <v>4200000</v>
      </c>
      <c r="D7" s="7" t="n">
        <v>7700000</v>
      </c>
    </row>
    <row r="8" spans="1:4">
      <c r="A8" s="4" t="s">
        <v>391</v>
      </c>
    </row>
    <row r="9" spans="1:4">
      <c r="A9" s="3" t="s">
        <v>386</v>
      </c>
    </row>
    <row r="10" spans="1:4">
      <c r="A10" s="4" t="s">
        <v>392</v>
      </c>
      <c r="B10" s="5" t="n">
        <v>0</v>
      </c>
      <c r="C10" s="5" t="n">
        <v>0</v>
      </c>
    </row>
    <row r="11" spans="1:4">
      <c r="A11" s="4" t="s">
        <v>393</v>
      </c>
    </row>
    <row r="12" spans="1:4">
      <c r="A12" s="3" t="s">
        <v>386</v>
      </c>
    </row>
    <row r="13" spans="1:4">
      <c r="A13" s="4" t="s">
        <v>394</v>
      </c>
      <c r="B13" s="5" t="n">
        <v>25000000</v>
      </c>
    </row>
    <row r="14" spans="1:4">
      <c r="A14" s="4" t="s">
        <v>395</v>
      </c>
    </row>
    <row r="15" spans="1:4">
      <c r="A15" s="3" t="s">
        <v>386</v>
      </c>
    </row>
    <row r="16" spans="1:4">
      <c r="A16" s="4" t="s">
        <v>73</v>
      </c>
      <c r="B16" s="7" t="n">
        <v>1900000</v>
      </c>
      <c r="C16" s="7" t="n">
        <v>25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32"/>
    <col customWidth="1" max="3" min="3" width="21"/>
  </cols>
  <sheetData>
    <row r="1" spans="1:3">
      <c r="A1" s="1" t="s">
        <v>396</v>
      </c>
      <c r="B1" s="2" t="s">
        <v>1</v>
      </c>
    </row>
    <row r="2" spans="1:3">
      <c r="B2" s="2" t="s">
        <v>397</v>
      </c>
      <c r="C2" s="2" t="s">
        <v>361</v>
      </c>
    </row>
    <row r="3" spans="1:3">
      <c r="A3" s="3" t="s">
        <v>398</v>
      </c>
    </row>
    <row r="4" spans="1:3">
      <c r="A4" s="4" t="s">
        <v>399</v>
      </c>
      <c r="B4" s="9" t="n">
        <v>15.8</v>
      </c>
      <c r="C4" s="9" t="n">
        <v>12.5</v>
      </c>
    </row>
    <row r="5" spans="1:3">
      <c r="A5" s="4" t="s">
        <v>400</v>
      </c>
      <c r="B5" s="5" t="n">
        <v>3</v>
      </c>
    </row>
    <row r="6" spans="1:3">
      <c r="A6" s="4" t="s">
        <v>401</v>
      </c>
      <c r="B6" s="9" t="n">
        <v>0.9</v>
      </c>
      <c r="C6" s="9" t="n">
        <v>0.7</v>
      </c>
    </row>
    <row r="7" spans="1:3">
      <c r="A7" s="4" t="s">
        <v>402</v>
      </c>
    </row>
    <row r="8" spans="1:3">
      <c r="A8" s="3" t="s">
        <v>398</v>
      </c>
    </row>
    <row r="9" spans="1:3">
      <c r="A9" s="4" t="s">
        <v>403</v>
      </c>
      <c r="B9" s="5" t="n">
        <v>1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5</v>
      </c>
    </row>
    <row r="3" spans="1:3">
      <c r="A3" s="4" t="s">
        <v>78</v>
      </c>
      <c r="B3" s="7" t="n">
        <v>45542</v>
      </c>
      <c r="C3" s="7" t="n">
        <v>16838</v>
      </c>
    </row>
    <row r="4" spans="1:3">
      <c r="A4" s="3" t="s">
        <v>83</v>
      </c>
    </row>
    <row r="5" spans="1:3">
      <c r="A5" s="4" t="s">
        <v>84</v>
      </c>
      <c r="B5" s="5" t="n">
        <v>8840</v>
      </c>
      <c r="C5" s="5" t="n">
        <v>10154</v>
      </c>
    </row>
    <row r="6" spans="1:3">
      <c r="A6" s="4" t="s">
        <v>45</v>
      </c>
      <c r="B6" s="5" t="n">
        <v>1564</v>
      </c>
      <c r="C6" s="5" t="n">
        <v>1494</v>
      </c>
    </row>
    <row r="7" spans="1:3">
      <c r="A7" s="4" t="s">
        <v>85</v>
      </c>
      <c r="B7" s="5" t="n">
        <v>10404</v>
      </c>
      <c r="C7" s="5" t="n">
        <v>11648</v>
      </c>
    </row>
    <row r="8" spans="1:3">
      <c r="A8" s="4" t="s">
        <v>86</v>
      </c>
      <c r="B8" s="5" t="n">
        <v>470</v>
      </c>
      <c r="C8" s="5" t="n">
        <v>448</v>
      </c>
    </row>
    <row r="9" spans="1:3">
      <c r="A9" s="4" t="s">
        <v>87</v>
      </c>
      <c r="B9" s="5" t="n">
        <v>9934</v>
      </c>
      <c r="C9" s="5" t="n">
        <v>11200</v>
      </c>
    </row>
    <row r="10" spans="1:3">
      <c r="A10" s="4" t="s">
        <v>88</v>
      </c>
      <c r="B10" s="7" t="n">
        <v>55476</v>
      </c>
      <c r="C10" s="7" t="n">
        <v>280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s>
  <sheetData>
    <row r="1" spans="1:4">
      <c r="A1" s="1" t="s">
        <v>404</v>
      </c>
      <c r="B1" s="2" t="s">
        <v>1</v>
      </c>
    </row>
    <row r="2" spans="1:4">
      <c r="B2" s="2" t="s">
        <v>405</v>
      </c>
      <c r="C2" s="2" t="s">
        <v>65</v>
      </c>
      <c r="D2" s="2" t="s">
        <v>216</v>
      </c>
    </row>
    <row r="3" spans="1:4">
      <c r="A3" s="3" t="s">
        <v>406</v>
      </c>
    </row>
    <row r="4" spans="1:4">
      <c r="A4" s="4" t="s">
        <v>222</v>
      </c>
      <c r="B4" s="5" t="n">
        <v>3</v>
      </c>
    </row>
    <row r="5" spans="1:4">
      <c r="A5" s="4" t="s">
        <v>407</v>
      </c>
      <c r="B5" s="7" t="n">
        <v>53512</v>
      </c>
      <c r="D5" s="7" t="n">
        <v>53512</v>
      </c>
    </row>
    <row r="6" spans="1:4">
      <c r="A6" s="4" t="s">
        <v>408</v>
      </c>
    </row>
    <row r="7" spans="1:4">
      <c r="A7" s="3" t="s">
        <v>406</v>
      </c>
    </row>
    <row r="8" spans="1:4">
      <c r="A8" s="4" t="s">
        <v>226</v>
      </c>
      <c r="B8" s="4" t="s">
        <v>409</v>
      </c>
      <c r="C8" s="4" t="s">
        <v>228</v>
      </c>
    </row>
    <row r="9" spans="1:4">
      <c r="A9" s="4" t="s">
        <v>410</v>
      </c>
    </row>
    <row r="10" spans="1:4">
      <c r="A10" s="3" t="s">
        <v>406</v>
      </c>
    </row>
    <row r="11" spans="1:4">
      <c r="A11" s="4" t="s">
        <v>407</v>
      </c>
      <c r="B11" s="7" t="n">
        <v>53500</v>
      </c>
    </row>
    <row r="12" spans="1:4">
      <c r="A12" s="4" t="s">
        <v>411</v>
      </c>
    </row>
    <row r="13" spans="1:4">
      <c r="A13" s="3" t="s">
        <v>406</v>
      </c>
    </row>
    <row r="14" spans="1:4">
      <c r="A14" s="4" t="s">
        <v>412</v>
      </c>
      <c r="B14" s="5" t="n">
        <v>13000000</v>
      </c>
    </row>
    <row r="15" spans="1:4">
      <c r="A15" s="4" t="s">
        <v>413</v>
      </c>
    </row>
    <row r="16" spans="1:4">
      <c r="A16" s="3" t="s">
        <v>406</v>
      </c>
    </row>
    <row r="17" spans="1:4">
      <c r="A17" s="4" t="s">
        <v>412</v>
      </c>
      <c r="B17" s="5" t="n">
        <v>3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5</v>
      </c>
    </row>
    <row r="3" spans="1:3">
      <c r="A3" s="3" t="s">
        <v>415</v>
      </c>
    </row>
    <row r="4" spans="1:3">
      <c r="A4" s="4" t="s">
        <v>416</v>
      </c>
      <c r="B4" s="7" t="n">
        <v>414607</v>
      </c>
      <c r="C4" s="7" t="n">
        <v>323184</v>
      </c>
    </row>
    <row r="5" spans="1:3">
      <c r="A5" s="3" t="s">
        <v>417</v>
      </c>
    </row>
    <row r="6" spans="1:3">
      <c r="A6" s="4" t="s">
        <v>418</v>
      </c>
      <c r="B6" s="5" t="n">
        <v>126042</v>
      </c>
      <c r="C6" s="5" t="n">
        <v>79952</v>
      </c>
    </row>
    <row r="7" spans="1:3">
      <c r="A7" s="3" t="s">
        <v>419</v>
      </c>
    </row>
    <row r="8" spans="1:3">
      <c r="A8" s="4" t="s">
        <v>420</v>
      </c>
      <c r="B8" s="5" t="n">
        <v>29224</v>
      </c>
      <c r="C8" s="5" t="n">
        <v>24325</v>
      </c>
    </row>
    <row r="9" spans="1:3">
      <c r="A9" s="4" t="s">
        <v>108</v>
      </c>
      <c r="B9" s="5" t="n">
        <v>29409</v>
      </c>
      <c r="C9" s="5" t="n">
        <v>26552</v>
      </c>
    </row>
    <row r="10" spans="1:3">
      <c r="A10" s="4" t="s">
        <v>421</v>
      </c>
      <c r="B10" s="5" t="n">
        <v>-40</v>
      </c>
      <c r="C10" s="5" t="n">
        <v>1016</v>
      </c>
    </row>
    <row r="11" spans="1:3">
      <c r="A11" s="4" t="s">
        <v>73</v>
      </c>
      <c r="B11" s="5" t="n">
        <v>5191</v>
      </c>
      <c r="C11" s="5" t="n">
        <v>5355</v>
      </c>
    </row>
    <row r="12" spans="1:3">
      <c r="A12" s="4" t="s">
        <v>74</v>
      </c>
      <c r="B12" s="5" t="n">
        <v>5300</v>
      </c>
    </row>
    <row r="13" spans="1:3">
      <c r="A13" s="4" t="s">
        <v>77</v>
      </c>
      <c r="B13" s="5" t="n">
        <v>11416</v>
      </c>
      <c r="C13" s="5" t="n">
        <v>5866</v>
      </c>
    </row>
    <row r="14" spans="1:3">
      <c r="A14" s="4" t="s">
        <v>78</v>
      </c>
      <c r="B14" s="5" t="n">
        <v>45542</v>
      </c>
      <c r="C14" s="5" t="n">
        <v>16838</v>
      </c>
    </row>
    <row r="15" spans="1:3">
      <c r="A15" s="4" t="s">
        <v>422</v>
      </c>
    </row>
    <row r="16" spans="1:3">
      <c r="A16" s="3" t="s">
        <v>415</v>
      </c>
    </row>
    <row r="17" spans="1:3">
      <c r="A17" s="4" t="s">
        <v>416</v>
      </c>
      <c r="B17" s="5" t="n">
        <v>207461</v>
      </c>
      <c r="C17" s="5" t="n">
        <v>130223</v>
      </c>
    </row>
    <row r="18" spans="1:3">
      <c r="A18" s="3" t="s">
        <v>417</v>
      </c>
    </row>
    <row r="19" spans="1:3">
      <c r="A19" s="4" t="s">
        <v>418</v>
      </c>
      <c r="B19" s="5" t="n">
        <v>65495</v>
      </c>
      <c r="C19" s="5" t="n">
        <v>25448</v>
      </c>
    </row>
    <row r="20" spans="1:3">
      <c r="A20" s="4" t="s">
        <v>410</v>
      </c>
    </row>
    <row r="21" spans="1:3">
      <c r="A21" s="3" t="s">
        <v>415</v>
      </c>
    </row>
    <row r="22" spans="1:3">
      <c r="A22" s="4" t="s">
        <v>416</v>
      </c>
      <c r="B22" s="5" t="n">
        <v>162360</v>
      </c>
      <c r="C22" s="5" t="n">
        <v>157089</v>
      </c>
    </row>
    <row r="23" spans="1:3">
      <c r="A23" s="3" t="s">
        <v>417</v>
      </c>
    </row>
    <row r="24" spans="1:3">
      <c r="A24" s="4" t="s">
        <v>418</v>
      </c>
      <c r="B24" s="5" t="n">
        <v>44007</v>
      </c>
      <c r="C24" s="5" t="n">
        <v>43539</v>
      </c>
    </row>
    <row r="25" spans="1:3">
      <c r="A25" s="4" t="s">
        <v>423</v>
      </c>
    </row>
    <row r="26" spans="1:3">
      <c r="A26" s="3" t="s">
        <v>415</v>
      </c>
    </row>
    <row r="27" spans="1:3">
      <c r="A27" s="4" t="s">
        <v>416</v>
      </c>
      <c r="B27" s="5" t="n">
        <v>44786</v>
      </c>
      <c r="C27" s="5" t="n">
        <v>35872</v>
      </c>
    </row>
    <row r="28" spans="1:3">
      <c r="A28" s="3" t="s">
        <v>417</v>
      </c>
    </row>
    <row r="29" spans="1:3">
      <c r="A29" s="4" t="s">
        <v>418</v>
      </c>
      <c r="B29" s="7" t="n">
        <v>16540</v>
      </c>
      <c r="C29" s="7" t="n">
        <v>109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21"/>
    <col customWidth="1" max="3" min="3" width="40"/>
    <col customWidth="1" max="4" min="4" width="21"/>
  </cols>
  <sheetData>
    <row r="1" spans="1:4">
      <c r="A1" s="1" t="s">
        <v>424</v>
      </c>
      <c r="B1" s="2" t="s">
        <v>425</v>
      </c>
      <c r="C1" s="2" t="s">
        <v>426</v>
      </c>
      <c r="D1" s="2" t="s">
        <v>299</v>
      </c>
    </row>
    <row r="2" spans="1:4">
      <c r="A2" s="3" t="s">
        <v>427</v>
      </c>
    </row>
    <row r="3" spans="1:4">
      <c r="A3" s="4" t="s">
        <v>428</v>
      </c>
      <c r="C3" s="7" t="n">
        <v>688000000</v>
      </c>
    </row>
    <row r="4" spans="1:4">
      <c r="A4" s="4" t="s">
        <v>337</v>
      </c>
    </row>
    <row r="5" spans="1:4">
      <c r="A5" s="3" t="s">
        <v>427</v>
      </c>
    </row>
    <row r="6" spans="1:4">
      <c r="A6" s="4" t="s">
        <v>328</v>
      </c>
      <c r="D6" s="7" t="n">
        <v>80000000</v>
      </c>
    </row>
    <row r="7" spans="1:4">
      <c r="A7" s="4" t="s">
        <v>429</v>
      </c>
    </row>
    <row r="8" spans="1:4">
      <c r="A8" s="3" t="s">
        <v>427</v>
      </c>
    </row>
    <row r="9" spans="1:4">
      <c r="A9" s="4" t="s">
        <v>430</v>
      </c>
      <c r="B9" s="4" t="s">
        <v>431</v>
      </c>
    </row>
    <row r="10" spans="1:4">
      <c r="A10" s="4" t="s">
        <v>432</v>
      </c>
      <c r="B10" s="7" t="n">
        <v>660000000</v>
      </c>
    </row>
    <row r="11" spans="1:4">
      <c r="A11" s="4" t="s">
        <v>433</v>
      </c>
      <c r="B11" s="4" t="s">
        <v>434</v>
      </c>
    </row>
    <row r="12" spans="1:4">
      <c r="A12" s="4" t="s">
        <v>435</v>
      </c>
      <c r="B12" s="7" t="n">
        <v>170000000</v>
      </c>
    </row>
    <row r="13" spans="1:4">
      <c r="A13" s="4" t="s">
        <v>436</v>
      </c>
    </row>
    <row r="14" spans="1:4">
      <c r="A14" s="3" t="s">
        <v>427</v>
      </c>
    </row>
    <row r="15" spans="1:4">
      <c r="A15" s="4" t="s">
        <v>328</v>
      </c>
      <c r="B15" s="5" t="n">
        <v>200000000</v>
      </c>
    </row>
    <row r="16" spans="1:4">
      <c r="A16" s="4" t="s">
        <v>437</v>
      </c>
    </row>
    <row r="17" spans="1:4">
      <c r="A17" s="3" t="s">
        <v>427</v>
      </c>
    </row>
    <row r="18" spans="1:4">
      <c r="A18" s="4" t="s">
        <v>301</v>
      </c>
      <c r="B18" s="5" t="n">
        <v>1650000000</v>
      </c>
    </row>
    <row r="19" spans="1:4">
      <c r="A19" s="4" t="s">
        <v>438</v>
      </c>
    </row>
    <row r="20" spans="1:4">
      <c r="A20" s="3" t="s">
        <v>427</v>
      </c>
    </row>
    <row r="21" spans="1:4">
      <c r="A21" s="4" t="s">
        <v>439</v>
      </c>
      <c r="C21" s="5" t="n">
        <v>50</v>
      </c>
    </row>
    <row r="22" spans="1:4">
      <c r="A22" s="4" t="s">
        <v>440</v>
      </c>
      <c r="C22" s="5" t="n">
        <v>1400000000</v>
      </c>
    </row>
    <row r="23" spans="1:4">
      <c r="A23" s="4" t="s">
        <v>441</v>
      </c>
    </row>
    <row r="24" spans="1:4">
      <c r="A24" s="3" t="s">
        <v>427</v>
      </c>
    </row>
    <row r="25" spans="1:4">
      <c r="A25" s="4" t="s">
        <v>442</v>
      </c>
      <c r="C25" s="5" t="n">
        <v>94</v>
      </c>
    </row>
    <row r="26" spans="1:4">
      <c r="A26" s="4" t="s">
        <v>443</v>
      </c>
    </row>
    <row r="27" spans="1:4">
      <c r="A27" s="3" t="s">
        <v>427</v>
      </c>
    </row>
    <row r="28" spans="1:4">
      <c r="A28" s="4" t="s">
        <v>444</v>
      </c>
      <c r="C28" s="7" t="n">
        <v>52000000</v>
      </c>
    </row>
    <row r="29" spans="1:4">
      <c r="A29" s="4" t="s">
        <v>445</v>
      </c>
    </row>
    <row r="30" spans="1:4">
      <c r="A30" s="3" t="s">
        <v>427</v>
      </c>
    </row>
    <row r="31" spans="1:4">
      <c r="A31" s="4" t="s">
        <v>446</v>
      </c>
      <c r="C31" s="7" t="n">
        <v>5300000</v>
      </c>
    </row>
    <row r="32" spans="1:4">
      <c r="A32" s="4" t="s">
        <v>447</v>
      </c>
    </row>
    <row r="33" spans="1:4">
      <c r="A33" s="3" t="s">
        <v>427</v>
      </c>
    </row>
    <row r="34" spans="1:4">
      <c r="A34" s="4" t="s">
        <v>448</v>
      </c>
      <c r="B34" s="7" t="n">
        <v>170000000</v>
      </c>
    </row>
    <row r="35" spans="1:4">
      <c r="A35" s="4" t="s">
        <v>449</v>
      </c>
      <c r="B35" s="4" t="s">
        <v>450</v>
      </c>
    </row>
    <row r="36" spans="1:4">
      <c r="A36" s="4" t="s">
        <v>451</v>
      </c>
    </row>
    <row r="37" spans="1:4">
      <c r="A37" s="3" t="s">
        <v>427</v>
      </c>
    </row>
    <row r="38" spans="1:4">
      <c r="A38" s="4" t="s">
        <v>452</v>
      </c>
      <c r="B38" s="4" t="s">
        <v>3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1"/>
    <col customWidth="1" max="6" min="6" width="27"/>
    <col customWidth="1" max="7" min="7" width="25"/>
  </cols>
  <sheetData>
    <row r="1" spans="1:7">
      <c r="A1" s="1" t="s">
        <v>89</v>
      </c>
      <c r="B1" s="2" t="s">
        <v>90</v>
      </c>
      <c r="C1" s="2" t="s">
        <v>91</v>
      </c>
      <c r="D1" s="2" t="s">
        <v>92</v>
      </c>
      <c r="E1" s="2" t="s">
        <v>93</v>
      </c>
      <c r="F1" s="2" t="s">
        <v>94</v>
      </c>
      <c r="G1" s="2" t="s">
        <v>95</v>
      </c>
    </row>
    <row r="2" spans="1:7">
      <c r="A2" s="4" t="s">
        <v>96</v>
      </c>
      <c r="B2" s="7" t="n">
        <v>1070418</v>
      </c>
      <c r="C2" s="7" t="n">
        <v>1777</v>
      </c>
      <c r="D2" s="7" t="n">
        <v>43941</v>
      </c>
      <c r="E2" s="7" t="n">
        <v>-118499</v>
      </c>
      <c r="F2" s="7" t="n">
        <v>1753831</v>
      </c>
      <c r="G2" s="7" t="n">
        <v>-610632</v>
      </c>
    </row>
    <row r="3" spans="1:7">
      <c r="A3" s="4" t="s">
        <v>97</v>
      </c>
      <c r="C3" s="5" t="n">
        <v>1343714</v>
      </c>
      <c r="G3" s="5" t="n">
        <v>432952</v>
      </c>
    </row>
    <row r="4" spans="1:7">
      <c r="A4" s="4" t="s">
        <v>78</v>
      </c>
      <c r="B4" s="5" t="n">
        <v>16838</v>
      </c>
      <c r="F4" s="5" t="n">
        <v>16838</v>
      </c>
    </row>
    <row r="5" spans="1:7">
      <c r="A5" s="4" t="s">
        <v>98</v>
      </c>
      <c r="B5" s="5" t="n">
        <v>11200</v>
      </c>
      <c r="E5" s="5" t="n">
        <v>11200</v>
      </c>
    </row>
    <row r="6" spans="1:7">
      <c r="A6" s="4" t="s">
        <v>99</v>
      </c>
      <c r="B6" s="5" t="n">
        <v>1098456</v>
      </c>
      <c r="C6" s="7" t="n">
        <v>1777</v>
      </c>
      <c r="D6" s="5" t="n">
        <v>43941</v>
      </c>
      <c r="E6" s="5" t="n">
        <v>-107299</v>
      </c>
      <c r="F6" s="5" t="n">
        <v>1770669</v>
      </c>
      <c r="G6" s="7" t="n">
        <v>-610632</v>
      </c>
    </row>
    <row r="7" spans="1:7">
      <c r="A7" s="4" t="s">
        <v>100</v>
      </c>
      <c r="C7" s="5" t="n">
        <v>1343714</v>
      </c>
      <c r="G7" s="5" t="n">
        <v>432952</v>
      </c>
    </row>
    <row r="8" spans="1:7">
      <c r="A8" s="4" t="s">
        <v>101</v>
      </c>
      <c r="B8" s="7" t="n">
        <v>1225315</v>
      </c>
      <c r="C8" s="7" t="n">
        <v>1777</v>
      </c>
      <c r="D8" s="5" t="n">
        <v>43941</v>
      </c>
      <c r="E8" s="5" t="n">
        <v>-128228</v>
      </c>
      <c r="F8" s="5" t="n">
        <v>1918457</v>
      </c>
      <c r="G8" s="7" t="n">
        <v>-610632</v>
      </c>
    </row>
    <row r="9" spans="1:7">
      <c r="A9" s="4" t="s">
        <v>102</v>
      </c>
      <c r="B9" s="5" t="n">
        <v>1776666</v>
      </c>
      <c r="C9" s="5" t="n">
        <v>1343714</v>
      </c>
      <c r="G9" s="5" t="n">
        <v>432952</v>
      </c>
    </row>
    <row r="10" spans="1:7">
      <c r="A10" s="4" t="s">
        <v>78</v>
      </c>
      <c r="B10" s="7" t="n">
        <v>45542</v>
      </c>
      <c r="F10" s="5" t="n">
        <v>45542</v>
      </c>
    </row>
    <row r="11" spans="1:7">
      <c r="A11" s="4" t="s">
        <v>98</v>
      </c>
      <c r="B11" s="5" t="n">
        <v>9934</v>
      </c>
      <c r="E11" s="5" t="n">
        <v>9934</v>
      </c>
    </row>
    <row r="12" spans="1:7">
      <c r="A12" s="4" t="s">
        <v>103</v>
      </c>
      <c r="B12" s="7" t="n">
        <v>1280791</v>
      </c>
      <c r="C12" s="7" t="n">
        <v>1777</v>
      </c>
      <c r="D12" s="7" t="n">
        <v>43941</v>
      </c>
      <c r="E12" s="7" t="n">
        <v>-118294</v>
      </c>
      <c r="F12" s="7" t="n">
        <v>1963999</v>
      </c>
      <c r="G12" s="7" t="n">
        <v>-610632</v>
      </c>
    </row>
    <row r="13" spans="1:7">
      <c r="A13" s="4" t="s">
        <v>104</v>
      </c>
      <c r="B13" s="5" t="n">
        <v>1776666</v>
      </c>
      <c r="C13" s="5" t="n">
        <v>1343714</v>
      </c>
      <c r="G13" s="5" t="n">
        <v>4329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5</v>
      </c>
    </row>
    <row r="3" spans="1:3">
      <c r="A3" s="3" t="s">
        <v>106</v>
      </c>
    </row>
    <row r="4" spans="1:3">
      <c r="A4" s="4" t="s">
        <v>78</v>
      </c>
      <c r="B4" s="7" t="n">
        <v>45542</v>
      </c>
      <c r="C4" s="7" t="n">
        <v>16838</v>
      </c>
    </row>
    <row r="5" spans="1:3">
      <c r="A5" s="3" t="s">
        <v>107</v>
      </c>
    </row>
    <row r="6" spans="1:3">
      <c r="A6" s="4" t="s">
        <v>108</v>
      </c>
      <c r="B6" s="5" t="n">
        <v>29409</v>
      </c>
      <c r="C6" s="5" t="n">
        <v>26552</v>
      </c>
    </row>
    <row r="7" spans="1:3">
      <c r="A7" s="4" t="s">
        <v>109</v>
      </c>
      <c r="B7" s="5" t="n">
        <v>579</v>
      </c>
      <c r="C7" s="5" t="n">
        <v>570</v>
      </c>
    </row>
    <row r="8" spans="1:3">
      <c r="A8" s="4" t="s">
        <v>110</v>
      </c>
      <c r="B8" s="5" t="n">
        <v>-1424</v>
      </c>
      <c r="C8" s="5" t="n">
        <v>-117</v>
      </c>
    </row>
    <row r="9" spans="1:3">
      <c r="A9" s="3" t="s">
        <v>111</v>
      </c>
    </row>
    <row r="10" spans="1:3">
      <c r="A10" s="4" t="s">
        <v>112</v>
      </c>
      <c r="B10" s="5" t="n">
        <v>-30490</v>
      </c>
      <c r="C10" s="5" t="n">
        <v>-21369</v>
      </c>
    </row>
    <row r="11" spans="1:3">
      <c r="A11" s="4" t="s">
        <v>113</v>
      </c>
      <c r="B11" s="5" t="n">
        <v>-4607</v>
      </c>
      <c r="C11" s="5" t="n">
        <v>2748</v>
      </c>
    </row>
    <row r="12" spans="1:3">
      <c r="A12" s="4" t="s">
        <v>114</v>
      </c>
      <c r="B12" s="5" t="n">
        <v>-281</v>
      </c>
      <c r="C12" s="5" t="n">
        <v>5330</v>
      </c>
    </row>
    <row r="13" spans="1:3">
      <c r="A13" s="4" t="s">
        <v>40</v>
      </c>
      <c r="B13" s="5" t="n">
        <v>-13323</v>
      </c>
      <c r="C13" s="5" t="n">
        <v>-10564</v>
      </c>
    </row>
    <row r="14" spans="1:3">
      <c r="A14" s="4" t="s">
        <v>42</v>
      </c>
      <c r="B14" s="5" t="n">
        <v>-3264</v>
      </c>
      <c r="C14" s="5" t="n">
        <v>-4248</v>
      </c>
    </row>
    <row r="15" spans="1:3">
      <c r="A15" s="4" t="s">
        <v>115</v>
      </c>
      <c r="B15" s="5" t="n">
        <v>22141</v>
      </c>
      <c r="C15" s="5" t="n">
        <v>15740</v>
      </c>
    </row>
    <row r="16" spans="1:3">
      <c r="A16" s="3" t="s">
        <v>116</v>
      </c>
    </row>
    <row r="17" spans="1:3">
      <c r="A17" s="4" t="s">
        <v>117</v>
      </c>
      <c r="B17" s="5" t="n">
        <v>-46253</v>
      </c>
      <c r="C17" s="5" t="n">
        <v>-11674</v>
      </c>
    </row>
    <row r="18" spans="1:3">
      <c r="A18" s="4" t="s">
        <v>118</v>
      </c>
      <c r="B18" s="5" t="n">
        <v>334</v>
      </c>
      <c r="C18" s="5" t="n">
        <v>186</v>
      </c>
    </row>
    <row r="19" spans="1:3">
      <c r="A19" s="4" t="s">
        <v>110</v>
      </c>
      <c r="B19" s="5" t="n">
        <v>-52</v>
      </c>
      <c r="C19" s="5" t="n">
        <v>33</v>
      </c>
    </row>
    <row r="20" spans="1:3">
      <c r="A20" s="4" t="s">
        <v>119</v>
      </c>
      <c r="B20" s="5" t="n">
        <v>-45971</v>
      </c>
      <c r="C20" s="5" t="n">
        <v>-11455</v>
      </c>
    </row>
    <row r="21" spans="1:3">
      <c r="A21" s="3" t="s">
        <v>120</v>
      </c>
    </row>
    <row r="22" spans="1:3">
      <c r="A22" s="4" t="s">
        <v>121</v>
      </c>
      <c r="C22" s="5" t="n">
        <v>49815</v>
      </c>
    </row>
    <row r="23" spans="1:3">
      <c r="A23" s="4" t="s">
        <v>122</v>
      </c>
      <c r="B23" s="5" t="n">
        <v>-328</v>
      </c>
      <c r="C23" s="5" t="n">
        <v>-185</v>
      </c>
    </row>
    <row r="24" spans="1:3">
      <c r="A24" s="4" t="s">
        <v>123</v>
      </c>
      <c r="C24" s="5" t="n">
        <v>-50000</v>
      </c>
    </row>
    <row r="25" spans="1:3">
      <c r="A25" s="4" t="s">
        <v>124</v>
      </c>
      <c r="B25" s="5" t="n">
        <v>-328</v>
      </c>
      <c r="C25" s="5" t="n">
        <v>-370</v>
      </c>
    </row>
    <row r="26" spans="1:3">
      <c r="A26" s="4" t="s">
        <v>125</v>
      </c>
      <c r="B26" s="5" t="n">
        <v>373</v>
      </c>
      <c r="C26" s="5" t="n">
        <v>688</v>
      </c>
    </row>
    <row r="27" spans="1:3">
      <c r="A27" s="4" t="s">
        <v>126</v>
      </c>
      <c r="B27" s="5" t="n">
        <v>-23785</v>
      </c>
      <c r="C27" s="5" t="n">
        <v>4603</v>
      </c>
    </row>
    <row r="28" spans="1:3">
      <c r="A28" s="4" t="s">
        <v>127</v>
      </c>
      <c r="B28" s="5" t="n">
        <v>308059</v>
      </c>
      <c r="C28" s="5" t="n">
        <v>183361</v>
      </c>
    </row>
    <row r="29" spans="1:3">
      <c r="A29" s="4" t="s">
        <v>128</v>
      </c>
      <c r="B29" s="5" t="n">
        <v>284274</v>
      </c>
      <c r="C29" s="5" t="n">
        <v>187964</v>
      </c>
    </row>
    <row r="30" spans="1:3">
      <c r="A30" s="3" t="s">
        <v>129</v>
      </c>
    </row>
    <row r="31" spans="1:3">
      <c r="A31" s="4" t="s">
        <v>130</v>
      </c>
      <c r="B31" s="5" t="n">
        <v>5119</v>
      </c>
      <c r="C31" s="5" t="n">
        <v>5195</v>
      </c>
    </row>
    <row r="32" spans="1:3">
      <c r="A32" s="4" t="s">
        <v>131</v>
      </c>
      <c r="B32" s="5" t="n">
        <v>4791</v>
      </c>
      <c r="C32" s="5" t="n">
        <v>4394</v>
      </c>
    </row>
    <row r="33" spans="1:3">
      <c r="A33" s="3" t="s">
        <v>132</v>
      </c>
    </row>
    <row r="34" spans="1:3">
      <c r="A34" s="4" t="s">
        <v>133</v>
      </c>
      <c r="B34" s="7" t="n">
        <v>-593</v>
      </c>
      <c r="C34" s="7" t="n">
        <v>-3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6:36:33Z</dcterms:created>
  <dcterms:modified xmlns:dcterms="http://purl.org/dc/terms/" xmlns:xsi="http://www.w3.org/2001/XMLSchema-instance" xsi:type="dcterms:W3CDTF">2018-05-24T16:36:33Z</dcterms:modified>
</cp:coreProperties>
</file>